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sheetId="9" r:id="rId9"/>
    <s:sheet name="Basis of Presentation" sheetId="10" r:id="rId10"/>
    <s:sheet name="Supplier Agreement" sheetId="11" r:id="rId11"/>
    <s:sheet name="Sycamore Transactions" sheetId="12" r:id="rId12"/>
    <s:sheet name="Restructuring Program" sheetId="13" r:id="rId13"/>
    <s:sheet name="Fair Value Measurements" sheetId="14" r:id="rId14"/>
    <s:sheet name="Stockholders' Equity" sheetId="15" r:id="rId15"/>
    <s:sheet name="Loss Per Share" sheetId="16" r:id="rId16"/>
    <s:sheet name="Accrued Expenses and Other Curr" sheetId="17" r:id="rId17"/>
    <s:sheet name="Other Non-Current Liabilities" sheetId="18" r:id="rId18"/>
    <s:sheet name="Revolving Credit Facility" sheetId="19" r:id="rId19"/>
    <s:sheet name="Retirement Benefit Plans" sheetId="20" r:id="rId20"/>
    <s:sheet name="Stock-Based Compensation" sheetId="21" r:id="rId21"/>
    <s:sheet name="Commitments and Contingent Liab" sheetId="22" r:id="rId22"/>
    <s:sheet name="Income Taxes" sheetId="23" r:id="rId23"/>
    <s:sheet name="Segment Information" sheetId="24" r:id="rId24"/>
    <s:sheet name="Related Parties" sheetId="25" r:id="rId25"/>
    <s:sheet name="Recent Accounting Developments" sheetId="26" r:id="rId26"/>
    <s:sheet name="Subsequent Events" sheetId="27" r:id="rId27"/>
    <s:sheet name="Restructuring Program (Tables)" sheetId="28" r:id="rId28"/>
    <s:sheet name="Fair Value Measurements (Tables" sheetId="29" r:id="rId29"/>
    <s:sheet name="Stockholders' Equity (Tables)" sheetId="30" r:id="rId30"/>
    <s:sheet name="Loss Per Share (Tables)" sheetId="31" r:id="rId31"/>
    <s:sheet name="Accrued Expenses and Other Cu32" sheetId="32" r:id="rId32"/>
    <s:sheet name="Other Non-Current Liabilities (" sheetId="33" r:id="rId33"/>
    <s:sheet name="Retirement Benefit Plans (Table" sheetId="34" r:id="rId34"/>
    <s:sheet name="Stock-Based Compensation (Table" sheetId="35" r:id="rId35"/>
    <s:sheet name="Segment Information (Tables)" sheetId="36" r:id="rId36"/>
    <s:sheet name="Description of Business (Detail" sheetId="37" r:id="rId37"/>
    <s:sheet name="Supplier Agreement (Details)" sheetId="38" r:id="rId38"/>
    <s:sheet name="Sycamore Transactions - Financi" sheetId="39" r:id="rId39"/>
    <s:sheet name="Sycamore Transactions - Loan Ag" sheetId="40" r:id="rId40"/>
    <s:sheet name="Sycamore Transactions - Series " sheetId="41" r:id="rId41"/>
    <s:sheet name="Sycamore Transactions - Non-Exc" sheetId="42" r:id="rId42"/>
    <s:sheet name="Restructuring Program - Narrati" sheetId="43" r:id="rId43"/>
    <s:sheet name="Restructuring Program - Summary" sheetId="44" r:id="rId44"/>
    <s:sheet name="Restructuring Program - Accrued" sheetId="45" r:id="rId45"/>
    <s:sheet name="Fair Value Measurements - Narra" sheetId="46" r:id="rId46"/>
    <s:sheet name="Fair Value Measurements - Sched" sheetId="47" r:id="rId47"/>
    <s:sheet name="Fair Value Measurements - Signi" sheetId="48" r:id="rId48"/>
    <s:sheet name="Fair Value Measurements - Fair " sheetId="49" r:id="rId49"/>
    <s:sheet name="Stockholders' Equity (Details)" sheetId="50" r:id="rId50"/>
    <s:sheet name="Stockholders' Equity - Componen" sheetId="51" r:id="rId51"/>
    <s:sheet name="Loss Per Share (Details)" sheetId="52" r:id="rId52"/>
    <s:sheet name="Accrued Expenses and Other Cu53" sheetId="53" r:id="rId53"/>
    <s:sheet name="Other Non-Current Liabilities54" sheetId="54" r:id="rId54"/>
    <s:sheet name="Revolving Credit Facility (Deta" sheetId="55" r:id="rId55"/>
    <s:sheet name="Retirement Benefit Plans - Bene" sheetId="56" r:id="rId56"/>
    <s:sheet name="Retirement Benefit Plans - Narr" sheetId="57" r:id="rId57"/>
    <s:sheet name="Stock-Based Compensation (Detai" sheetId="58" r:id="rId58"/>
    <s:sheet name="Stock-Based Compensation - Shar" sheetId="59" r:id="rId59"/>
    <s:sheet name="Stock-Based Compensation - Stoc" sheetId="60" r:id="rId60"/>
    <s:sheet name="Commitments and Contingent Li61" sheetId="61" r:id="rId61"/>
    <s:sheet name="Income Taxes (Details)" sheetId="62" r:id="rId62"/>
    <s:sheet name="Segment Information (Details)" sheetId="63" r:id="rId63"/>
    <s:sheet name="Related Parties (Details)" sheetId="64" r:id="rId64"/>
    <s:sheet name="Subsequent Events (Details)" sheetId="65" r:id="rId65"/>
  </s:sheets>
  <s:definedNames/>
  <s:calcPr calcId="124519" calcMode="auto" fullCalcOnLoad="1"/>
</s:workbook>
</file>

<file path=xl/sharedStrings.xml><?xml version="1.0" encoding="utf-8"?>
<sst xmlns="http://schemas.openxmlformats.org/spreadsheetml/2006/main" uniqueCount="646">
  <si>
    <t>Document And Entity Information - shares</t>
  </si>
  <si>
    <t>3 Months Ended</t>
  </si>
  <si>
    <t>Apr. 30, 2016</t>
  </si>
  <si>
    <t>Jul. 01, 2016</t>
  </si>
  <si>
    <t>Document and Entity Information [Abstract]</t>
  </si>
  <si>
    <t>Entity Registrant Name</t>
  </si>
  <si>
    <t>AEROPOSTALE INC</t>
  </si>
  <si>
    <t>Entity Central Index Key</t>
  </si>
  <si>
    <t>Entity Well-known Seasoned Issuer</t>
  </si>
  <si>
    <t>Yes</t>
  </si>
  <si>
    <t>Current Fiscal Year End Date</t>
  </si>
  <si>
    <t>--01-28</t>
  </si>
  <si>
    <t>Entity Current Reporting Status</t>
  </si>
  <si>
    <t>Entity Voluntary Filers</t>
  </si>
  <si>
    <t>No</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Apr. 30,
		2016</t>
  </si>
  <si>
    <t>CONDENSED CONSOLIDATED BALANCE SHEETS (UNAUDITED) - USD ($) $ in Thousands</t>
  </si>
  <si>
    <t>Jan. 30, 2016</t>
  </si>
  <si>
    <t>May 02, 2015</t>
  </si>
  <si>
    <t>Current Assets:</t>
  </si>
  <si>
    <t>Cash and cash equivalents</t>
  </si>
  <si>
    <t>Merchandise inventory</t>
  </si>
  <si>
    <t>Income taxes receivable</t>
  </si>
  <si>
    <t>Prepaid expenses and other current assets</t>
  </si>
  <si>
    <t>Total current assets</t>
  </si>
  <si>
    <t>Fixtures, equipment and improvements, net</t>
  </si>
  <si>
    <t>Goodwill</t>
  </si>
  <si>
    <t>Intangible assets, net</t>
  </si>
  <si>
    <t>Other assets</t>
  </si>
  <si>
    <t>TOTAL ASSETS</t>
  </si>
  <si>
    <t>Current Liabilities:</t>
  </si>
  <si>
    <t>Accounts payable</t>
  </si>
  <si>
    <t>Accrued expenses and other current liabilities</t>
  </si>
  <si>
    <t>Indebtedness to related party</t>
  </si>
  <si>
    <t>Short-term borrowings</t>
  </si>
  <si>
    <t>Total current liabilities</t>
  </si>
  <si>
    <t>Indebtedness to related party - non-current</t>
  </si>
  <si>
    <t>Other non-current liabilities</t>
  </si>
  <si>
    <t>Commitments and contingent liabilities</t>
  </si>
  <si>
    <t xml:space="preserve"> </t>
  </si>
  <si>
    <t>Stockholders’ (Deficit) Equity:</t>
  </si>
  <si>
    <t>Preferred stock, $0.01 par value; 5,000 shares authorized; 1; 1 and 1 shares issued and outstanding</t>
  </si>
  <si>
    <t>Common stock, $0.01 par value; 200,000 shares authorized; 81,678; 81,045 and 80,128 shares issued</t>
  </si>
  <si>
    <t>Additional paid-in capital</t>
  </si>
  <si>
    <t>Accumulated other comprehensive income</t>
  </si>
  <si>
    <t>Accumulated deficit</t>
  </si>
  <si>
    <t>Treasury stock 1,050; 923 and 615 shares, at cost</t>
  </si>
  <si>
    <t>Total stockholders’ (deficit) equity</t>
  </si>
  <si>
    <t>TOTAL LIABILITIES AND STOCKHOLDERS’ (DEFICIT) EQUITY</t>
  </si>
  <si>
    <t>CONDENSED CONSOLIDATED BALANCE SHEETS (UNAUDITED)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Treasury stock, shares at cost</t>
  </si>
  <si>
    <t>CONDENSED CONSOLIDATED STATEMENTS OF OPERATIONS (UNAUDITED) - USD ($) shares in Thousands, $ in Thousands</t>
  </si>
  <si>
    <t>Income Statement [Abstract]</t>
  </si>
  <si>
    <t>Net sales</t>
  </si>
  <si>
    <t>Cost of sales (includes certain buying, occupancy and warehousing expenses)</t>
  </si>
  <si>
    <t>[1]</t>
  </si>
  <si>
    <t>Gross profit</t>
  </si>
  <si>
    <t>Selling, general and administrative expenses</t>
  </si>
  <si>
    <t>Restructuring (benefit) charges</t>
  </si>
  <si>
    <t>Loss from operations</t>
  </si>
  <si>
    <t>Interest expense</t>
  </si>
  <si>
    <t>[2]</t>
  </si>
  <si>
    <t>Loss before income taxes</t>
  </si>
  <si>
    <t>Income tax expense (benefit)</t>
  </si>
  <si>
    <t>Net loss</t>
  </si>
  <si>
    <t>Basic loss per share (usd per share)</t>
  </si>
  <si>
    <t>Diluted loss per share (usd per share)</t>
  </si>
  <si>
    <t>Weighted average basic shares (shares)</t>
  </si>
  <si>
    <t>Weighted average diluted shares (shares)</t>
  </si>
  <si>
    <t>Includes cost of merchandise from related party of $27.8 million during the first quarter of 2016 and $7.0 million during the first quarter of 2015.</t>
  </si>
  <si>
    <t>Includes interest expense to related party of $2.6 million during the first quarter of 2016 and $2.5 million during the first quarter of 2015.</t>
  </si>
  <si>
    <t>CONDENSED CONSOLIDATED STATEMENTS OF OPERATIONS (UNAUDITED) (Parenthetical) - USD ($) $ in Millions</t>
  </si>
  <si>
    <t>Related party costs of merchandise</t>
  </si>
  <si>
    <t>Related party interest expense</t>
  </si>
  <si>
    <t>CONDENSED CONSOLIDATED STATEMENTS OF COMPREHENSIVE LOSS (UNAUDITED) - USD ($) $ in Thousands</t>
  </si>
  <si>
    <t>Statement of Comprehensive Income [Abstract]</t>
  </si>
  <si>
    <t>Other comprehensive income (loss):</t>
  </si>
  <si>
    <t>Pension liability adjustment, net of income taxes of $0 for all periods presented</t>
  </si>
  <si>
    <t>Foreign currency translation adjustment (See Note 7)</t>
  </si>
  <si>
    <t>Other comprehensive income</t>
  </si>
  <si>
    <t>Comprehensive loss</t>
  </si>
  <si>
    <t>CONDENSED CONSOLIDATED STATEMENTS OF COMPREHENSIVE LOSS (UNAUDITED) (Parenthetical) - USD ($) $ in Thousands</t>
  </si>
  <si>
    <t>Pension liability, income taxes</t>
  </si>
  <si>
    <t>CONDENSED CONSOLIDATED STATEMENTS OF CASH FLOWS (UNAUDITED) - USD ($) $ in Thousands</t>
  </si>
  <si>
    <t>CASH FLOWS FROM OPERATING ACTIVITIES:</t>
  </si>
  <si>
    <t>Adjustments to reconcile net loss to net cash used in operating activities:</t>
  </si>
  <si>
    <t>Depreciation and amortization</t>
  </si>
  <si>
    <t>Asset impairment charges</t>
  </si>
  <si>
    <t>Amortization of intangible assets</t>
  </si>
  <si>
    <t>Stock-based compensation</t>
  </si>
  <si>
    <t>Other</t>
  </si>
  <si>
    <t>Changes in operating assets and liabilities:</t>
  </si>
  <si>
    <t>Income taxes receivable and other assets</t>
  </si>
  <si>
    <t>Advance volume purchase discount</t>
  </si>
  <si>
    <t>Accrued expenses and other liabilities</t>
  </si>
  <si>
    <t>Net cash used in operating activities</t>
  </si>
  <si>
    <t>CASH FLOWS FROM INVESTING ACTIVITIES:</t>
  </si>
  <si>
    <t>Capital expenditures</t>
  </si>
  <si>
    <t>Net cash used in investing activities</t>
  </si>
  <si>
    <t>CASH FLOWS FROM FINANCING ACTIVITIES:</t>
  </si>
  <si>
    <t>Borrowings under revolving credit facility</t>
  </si>
  <si>
    <t>Repayments under revolving credit facility</t>
  </si>
  <si>
    <t>Financing fees related to revolving credit facility</t>
  </si>
  <si>
    <t>Purchase of treasury stock</t>
  </si>
  <si>
    <t>Net cash provided by (used in) financing activities</t>
  </si>
  <si>
    <t>Effect of exchange rate changes</t>
  </si>
  <si>
    <t>Net decrease in cash and cash equivalents</t>
  </si>
  <si>
    <t>Cash and cash equivalents, beginning of year</t>
  </si>
  <si>
    <t>Cash and cash equivalents, end of period</t>
  </si>
  <si>
    <t>Description of Business</t>
  </si>
  <si>
    <t>Organization, Consolidation and Presentation of Financial Statements [Abstract]</t>
  </si>
  <si>
    <t>Description of Business Aéropostale, Inc. and its subsidiaries (“we”, “us”, “our”, the “Company” or “Aéropostale”) is a specialty retailer of casual apparel and accessories, principally serving young women and men through its Aéropostale stores and website and 4 to 12 year-olds through its P.S. from Aéropostale stores and website. The Company provides customers with a focused selection of high quality fashion and fashion basic merchandise at compelling values through its retail stores and e-commerce channel. Aéropostale maintains control over its proprietary brands by designing, sourcing, marketing and selling all of its own merchandise, other than in licensed stores outside the United States. Aéropostale products can be purchased in Aéropostale stores and online at www.aeropostale.com (this and any other references in this Quarterly Report on Form 10-Q to www.aeropostale.com, www.ps4u.com or www.gojane.com are solely references to a uniform resource locator, or URL, and are inactive textual references only, not intended to incorporate the websites into this Quarterly Report on Form 10-Q). P.S. from Aéropostale products can be purchased in P.S. from Aéropostale stores, in certain Aéropostale stores and online at www.ps4u.com and www.aeropostale.com . We also operate GoJane.com, an online women's fashion footwear and apparel retailer. GoJane products can be purchased online at www.gojane.com . As of April 30, 2016 , we operated 805 stores, consisting of 739 Aéropostale stores in all 50 states and in Puerto Rico, 41 Aéropostale stores in Canada, as well as 25 P.S. from Aéropostale stores in 12 states. In addition, pursuant to various licensing agreements, our licensees operated 322 Aéropostale and P.S. from Aéropostale locations in the Middle East, Asia, Europe and Latin America as of April 30, 2016 . We recently announced new licensing agreements to bring stores to Thailand, Egypt and Indonesia, and our licensees recently opened stores in India and the Republic of Ireland. Recent Developments Bankruptcy Proceedings On May 4, 2016, (the “Petition Date”), Aéropostale, Inc. and each of its subsidiaries (collectively, the “Debtors”) filed voluntary petitions for relief under Chapter 11 of Title 11 of the United States Code (the “Bankruptcy Code”) in the United States Bankruptcy Court for the Southern District of New York (the “Bankruptcy Court”) and the filings therein (the “Chapter 11 Filings”). The chapter 11 cases (the “Chapter 11 Cases”) have been consolidated for procedural purposes only and are being administered jointly under the caption “In re Aéropostale, Inc., et al.,” Case No. 16-11275. During the pendency of the Chapter 11 Cases, we will continue to operate our business as a “debtor in possession” under the jurisdiction of the Bankruptcy Court and in accordance with the applicable provisions of the Bankruptcy Code and orders of the Bankruptcy Court. DIP Financing In connection with the Chapter 11 Filings, Aéropostale, Inc., as borrower, certain Debtors as guarantors, the lenders party thereto from time to time, and Crystal Financial, LLC, entered into an asset-based credit facility in an aggregate principal amount of up to $160 million (the “DIP Facility”). On May 6, 2016, the Bankruptcy Court granted interim approval to the Company to draw $100 million in financing from the DIP Facility, which the Company is using for general purposes and also has utilized to pay off the Credit Facility (as defined below). On June 10, 2016, the DIP Facility was approved by the Bankruptcy Court for the full amount of $160 million . For further discussion see “Item 2. Management’s Discussion and Analysis of Financial Condition and Results of Operations.” Financial Performance and Liquidity Amongst other things, declining mall traffic due to a shift in customer demand away from apparel to technology and personal experiences, a highly promotional and competitive retail environment and a change in our customers' taste and preference have contributed to unfavorable financial performance. We have experienced declining comparable store sales and incurred net losses from operations. This has led to cash outflows from operations of $68.5 million in fiscal 2015, $55.7 million in fiscal 2014 and $38.4 million in fiscal 2013. As we discuss further below, we have taken numerous steps to enhance our liquidity position, including, among other things, amending our Credit Facility with Bank of America N.A. on August 18, 2015 to increase borrowing availability and extend the maturity date (see Note 11 to the Notes to Consolidated Financial Statements), effectuating our plan to restructure the P.S. from Aéropostale business and to reduce costs and close under-performing Aéropostale stores in the United States and Canada, focusing on merchandising and operational initiatives described throughout this Report, and taking various other strategic actions directed toward improving our profitability and liquidity. During fiscal 2015, we reduced our capital expenditures to $15.7 million from $23.8 million in fiscal 2014, and expect to further reduce capital expenditures to less than $14.0 million during fiscal 2016. See “Item 2. Management's Discussion and Analysis of Financial Condition and Results of Operations-Liquidity and Capital Resources.” In addition, following a strategic business review in the fourth quarter of 2015, we instituted an aggressive cost reduction program targeting both direct and indirect spending across the organization (“2015 Cost Reduction Program”). The Company expects this program to generate approximately $35.0 million to $40.0 million in annualized pre-tax savings which is expected to be fully achieved in fiscal 2016. As part of this program, we reduced our corporate headcount by approximately 100 positions, or 13% , at the end of fiscal 2015. In fiscal 2014, we reduced our corporate headcount by 100 open or occupied corporate positions (“2014 Cost Reduction Program”). In March 2016, we announced that the Company was engaged in a dispute with MGF Sourcing relating to the Sourcing Agreement (as hereinafter defined). This caused a disruption in the supply of merchandise and resulted in both a liquidity constraint and lost sales. On May 11, 2016, the Company reached an agreement in principle with MGF Sourcing to resolve the dispute which has been approved of the Bankruptcy Court. Under the terms of this agreement, outstanding purchase orders will be fulfilled under revised terms and no further purchase orders will be written. Upon fulfillment of open purchase orders and payment of post-bankruptcy petition invoices, the agreement shall terminate. In the first quarter of 2016, our Board of Directors authorized management to explore a full range of strategic alternatives, including a potential sale or restructuring of the Company. The Company retained financial and other advisors to assist in a review of alternatives. On May 4, 2016, the Company filed the Chapter 11 Filings and entered into the DIP Facility to assist with financing its ongoing operations. The Company announced the closure of 113 U.S. locations, as well as all 41 stores in Canada. The Company also announced that as a part of its effort to position the Company for long-term success, it is reviewing its leases and other contracts to ensure they are competitive with current market dynamics and other financial considerations, which may lead to additional store closings. We expect to continue to operate in the normal course of business during the reorganization process. Unless otherwise authorized by the Bankruptcy Court, the Bankruptcy Code prohibits us from making payments to creditors on account of pre-petition claims. Vendors are, however, being paid for goods furnished and services provided after the Petition Date in the ordinary course of business. Further, while we continue to explore strategic alternatives through the reorganization process, we will also continue to focus internally on improving our performance through our merchandising, operational and financial initiatives. We expect to implement our strategic initiatives and our additional merchandising and operational initiatives as described in Note 1 of our Annual Report on Form 10-K for the fiscal year ended January 30, 2016, in an effort to improve liquidity and profitability; however, there can be no assurance of whether or when we will successfully emerge from bankruptcy or if any of the alternatives we are considering will be successfully completed on acceptable terms. While our financial statements do not include any adjustments relating to the recovery of the recorded assets or the classification of the liabilities that might be necessary should we be unable to continue as a going concern, our liquidity constraints have raised substantial doubt about our ability to continue as a going concern. Our ability to continue as a going concern is contingent upon, among other things, the consummation of a plan of reorganization and our ability to comply with the financial and other covenants contained in the DIP Facility.</t>
  </si>
  <si>
    <t>Basis of Presentation</t>
  </si>
  <si>
    <t>Basis of Presentation The accompanying unaudited condensed consolidated financial statements have been prepared in accordance with Rule 10-01 of Regulation S-X and do not include all of the information and footnotes required by accounting principles generally accepted in the United States of America. However, in the opinion of our management, all adjustments necessary for a fair presentation of the results of the interim periods have been made. These adjustments consist primarily of normal recurring accruals and estimates that impact the carrying value of assets and liabilities. Actual results may differ materially from these estimates. The consolidated balance sheet as of January 30, 2016 was derived from audited financial statements. Our business is highly seasonal, and historically, we have realized a significant portion of our sales and cash flows in the second half of the year, attributable to the impact of the back-to-school selling season in the third quarter and the holiday selling season in the fourth quarter. As a result, our working capital requirements fluctuate during the year, increasing in mid-summer in anticipation of the third and fourth quarters. Our business is also subject, at certain times, to calendar shifts which may occur during key selling times such as school holidays, Easter and regional fluctuations in the calendar during the back-to-school selling season. Therefore, our interim period unaudited condensed consolidated financial statements may not be indicative of our full-year results of operations, financial condition or cash flows. These unaudited condensed consolidated financial statements should be read in conjunction with our Annual Report on Form 10-K for our fiscal year ended January 30, 2016 (“Fiscal 2015 10-K”). References to “ 2016 ” or “fiscal 2016 ” mean the 52 -week period ending January 28, 2017 and references to “ 2015 ” or “fiscal 2015 ” mean the 52 -week period ended January 30, 2016 . References to “the first quarter of 2016 ” mean the thirteen-week period ended April 30, 2016 and references to “the first quarter of 2015 ” mean the thirteen-week period ended May 2, 2015 .</t>
  </si>
  <si>
    <t>Supplier Agreement</t>
  </si>
  <si>
    <t>Commitments and Contingencies Disclosure [Abstract]</t>
  </si>
  <si>
    <t>Supplier Agreement On February 2, 2015, we revised and renewed a master sourcing agreement (“Supplier Agreement”) with one of our suppliers. Under the ten -year agreement, we received an advance volume purchase discount equivalent to approximately $1.75 million per annum throughout the life of the Supplier Agreement, or a total cash payment of $17.5 million , in return for a commitment of meeting certain minimum thresholds. On April 19, 2016, we amended and restated the Supplier Agreement. This amendment decreased the annual purchase commitment and removed the opportunity to receive additional purchase discounts. The Supplier Agreement requires us to meet an annual purchase minimum threshold that approximates 15% of our fiscal 2015 consolidated cost of sales. Should we fail to meet the annual purchase minimum thresholds, we would be required to make a shortfall payment to the supplier based on a scaled percentage of the applicable annual purchase minimum shortfall during the applicable period. We expect to meet the annual purchase minimum for fiscal 2016. In connection with the Supplier Agreement, we earned $4.5 million in rebates which reduced our liability from $17.5 million to $13.0 million , of which $1.8 million is classified in accrued expenses as of April 30, 2016. This liability is amortized upon receipt of merchandise.</t>
  </si>
  <si>
    <t>Sycamore Transactions</t>
  </si>
  <si>
    <t>Related Party Transaction [Line Items]</t>
  </si>
  <si>
    <t>Related Parties On May 23, 2014, we entered into a strategic sourcing relationship with an affiliate of Sycamore Partners, which included $150.0 million in secured credit facilities (see Note 4 for a further discussion). As of May 23, 2014 and December 31, 2015, Lemur LLC, an affiliate of Sycamore Partners owned approximately 8% of our outstanding common stock. Sycamore Partners and its affiliates are considered related parties due to the agreements described above combined with their ownership interest in us. In addition to the related party transactions presented on the Consolidated Statement of Operations during the first quarter of 2016 , we had the following transactions with these related parties during that period: • Merchandise purchased from an affiliate of Sycamore Partners was $40.2 million during the first quarter of 2016 , of which $30.9 million was included in our merchandise inventories as of April 30, 2016 , • Accounts payable of $9.3 million to an affiliate of Sycamore Partners as of April 30, 2016 , and • Payments of $43.7 million to an affiliate of Sycamore Partners during the first quarter of fiscal 2016 . Additionally, Scopia Capital Management, LLC owned approximately 9.0% of our common stock as of December 31, 2015, and was considered a related party due to their ownership interest in us. We did not have any transactions with this related party during the first quarter of 2016 . As of March 3, 2016, Scopia Capital Management, LLC ceased to be the beneficial owners of more than five percent of the Company's common stock. As of February 9, 2016, Lemur LLC ceased to be the beneficial owner or more than five percent of the Company's common stock.</t>
  </si>
  <si>
    <t>Sycamore Transaction</t>
  </si>
  <si>
    <t>Sycamore Transactions On May 23, 2014, we entered into (i) a Loan and Security Agreement (the "Loan Agreement") with affiliates of Sycamore Partners, (ii) a Stock Purchase Agreement (the "Stock Purchase Agreement") with Aero Investors LLC, an affiliate of Sycamore Partners for the purchase of 1,000 shares of Series B Convertible Preferred Stock of the Company, $0.01 par value (the "Series B Preferred Stock") and (iii) an Investor Rights Agreement with Sycamore Partners. Simultaneously with entering into the Loan Agreement, we amended our existing revolving credit facility with Bank of America, N.A. to allow for the incurrence of the additional debt under the Loan Agreement. The accounting guidance related to multiple deliverables in an arrangement provides direction on determining if separate contracts should be evaluated as a single arrangement and if an arrangement involves a single unit of accounting or separate units of accounting. We determined that there were four units of accounting or elements of the arrangement which included Tranche A Loan, Tranche B Loan, Series B convertible preferred stock and the Sourcing Agreement (as hereinafter defined). We allocated the initial value based on the relative fair values of each element in the transaction. We estimated the fair values of Tranche A Loan and Tranche B Loan using the discounted cash flow method. Under this method, the projected interest and principal payments are projected through the life of each loan. These cash flows are then discounted to the present value at an appropriate market-derived discount rate, taking into account market yields at the date of issuance and an assessment of the credit rating applicable to us based on the consideration of various credit metrics along with the terms of each loan (such as duration, coupon rate, etc.) to derive an indication of fair value. These instruments are classified as a Level 3 measurement, as they are not publicly traded and therefore, we are unable to obtain quoted market prices. The Series B Preferred Stock represents a convertible security that can be exchanged for shares of Company common stock upon the payment of a cash conversion price of $7.25 per common share equivalent. Effectively, the Series B Preferred Stock has the characteristic of a warrant as each share represents an option to purchase 3,932.018 shares of common stock at an exercise price of $7.25 per common share and there is no dividend or liquidation preference associated with the Series B Preferred Stock. Accordingly, the Black-Scholes model was used to determine the fair value of the Convertible Shares with an expected life of 10 years, a risk free interest rate of 2.54% and expected volatility of 50% . The Sourcing Agreement was determined to be at fair value and therefore no proceeds were allocated to the agreement. As of May 23, 2014 and September 30, 2015, Lemur LLC, an affiliate of Sycamore Partners, owned approximately 8% of our outstanding common stock. Stefan Kaluzny, a managing director at Sycamore Partners, joined our Board of Directors upon the closing of this transaction. In addition to Mr. Kaluzny, Sycamore Partners received the right to appoint one additional member to our Board, and appointed Julian R. Geiger, who subsequently agreed to become our CEO on August 18, 2014. Additionally, a third independent appointee was mutually agreed upon by Sycamore Partners and us. Mr. Kaluzny did not stand for re-election to our Board of Directors at our 2015 Annual Meeting. Sycamore Partners and its affiliates and Mr. Kaluzny are considered related parties due to their ownership interest in us (see Note 17 for a further discussion). In August 2015, Kent A. Kleeberger, a Sycamore Partners appointee, joined our Board of Directors. Mr. Kleeberger resigned from the Board of Directors on February 5, 2016. As of February 9, 2016, Lemur LLC ceased to be the beneficial owner of more than five percent of the Company's common stock. Loan Agreement The Loan Agreement made term loans available to us in the principal amount of $150.0 million , consisting of two tranches: a five -year $100.0 million term loan facility (the "Tranche A Loan") and a 10 -year $50.0 million term loan facility (the "Tranche B Loan" and, together with the Tranche A Loan, the "Term Loans"). On May 23, 2014, the Term Loans were disbursed in full and we received net proceeds of $137.6 million from affiliates of Sycamore Partners, after deducting the first year interest payment and certain issuance fees. The Tranche A Loan bears interest at a rate equal to 10% per annum and, at our election, up to 50% of the interest can be payable-in-kind during the first three years and up to 20% of the interest can be payable-in-kind during the final two years. The first year of interest under the Tranche A Facility in the amount of $10.0 million was prepaid in cash in full on May 23, 2014, and no other interest payments were required to be paid during the first year of the Tranche A Loan. The Tranche A Loan has no annual scheduled repayment requirements. The Tranche A Loan was scheduled to mature on May 23, 2019. The Tranche B Loan does not accrue any interest and is to be repaid in equal annual installments of 10% per annum beginning in fiscal 2016. The Term Loans are guaranteed by certain of our domestic subsidiaries and secured by a second priority security interest in all assets of the Company and certain of our subsidiaries that were already pledged for the benefit of Bank of America, N.A., as agent, under its existing revolving credit facility, and a first priority security interest in our, and certain of our subsidiaries', remaining assets. Prior to the Chapter 11 Filings, the Tranche A Loan was scheduled to mature on May 23, 2019 and the Tranche B Loan was scheduled to mature on the earlier of (a) tenth anniversary of the end of the Start-Up Period (as such term is defined in the Sourcing Agreement described below) and (b) the expiration or termination of the Sourcing Agreement. However, the Chapter 11 Filings triggered events of default and an automatic acceleration of the Term Loans. The Loan Agreement contains representations, covenants and events of default that are substantially consistent with our revolving credit facility with Bank of America, N.A. The Loan Agreement also contains a $70.0 million minimum liquidity covenant. The Company was in compliance with the minimum liquidity covenant under the Loan Agreements at April 30, 2016 . The proceeds of the Term Loans were used for working capital and other general corporate purposes. Prepayment of the Tranche A Loan would have required payment of a premium of 10% of the principal amount prepaid on or before the one year anniversary of the closing and 5% of the principal amount prepaid on or before the second anniversary of the closing. There is no prepayment penalty after the second anniversary of the closing. The Tranche B Loan may be prepaid at any time without premium or penalty. We recorded liabilities for the Term Loans using imputed interest based on our best estimate of its incremental borrowing rates. The effective interest rate used for Tranche A Loan was 7.24% , resulting in an initial present value of $101.7 million and a resulting debt premium of $1.7 million . The premium is being amortized to interest expense over the expected term of the debt using the effective interest method. The effective interest rate for Tranche B Loan used was 7.86% , resulting in an initial present value of $30.0 million and a debt discount of $20.0 million , which is also being amortized to interest expense over the expected term of the debt. Additionally, we recorded deferred financing fees of $5.9 million related to the Term Loans which are being amortized to interest expense over the expected terms of the debt. We had fair values of $144.2 million in borrowings outstanding under the Loan Agreement, with face value of $150.0 million as of April 30, 2016 . Fair value outstanding for Tranche A Loan was $109.3 million , with a face value of $100.0 million . Fair value outstanding for Tranche B Loan was $34.9 million , with a face value of $50.0 million . Total interest associated with this transaction was $2.6 million for the first quarter of 2016 . In connection with the Chapter 11 Filings, these Term Loans have been reclassified to current liabilities on the Balance Sheet. Series B Convertible Preferred Stock Concurrent with, and as a condition to, entering into the Loan Agreement, we issued 1,000 shares of Series B Preferred Stock to affiliates of Sycamore Partners at an aggregate offer price of $0.1 million . Each share of Series B Preferred Stock is convertible at any time at the option of the holder on or prior to May 23, 2024 into shares of common stock at an initial conversion rate of 3,932.018 for each share of Series B Preferred Stock. The common stock underlying the Series B Preferred Stock represents 5% of our issued and outstanding common stock as of May 23, 2014. The Series B Preferred Stock is convertible into shares of the common stock at an initial cash conversion price of $7.25 per share of the underlying common stock. The number of shares of Series B Preferred Stock or common stock to be issued upon exercise and the respective exercise prices are subject to adjustment for changes in the Series B Preferred Stock or common stock, such as stock dividends, stock splits, and similar changes. In the event of a change of control transaction, the Series B Preferred Stock will automatically convert into common stock subject to payment by the holder of such Series B Preferred Stock of the aggregate cash conversion price then in effect, if such conversion price is lower than the per share consideration to be received in the change of control transaction. If the per share consideration to be received in the change of control transaction is less than or equal to the per share cash conversion price then in effect, the Series B Preferred Stock will be automatically converted into a right to receive an amount per share equal to the par value of such share of Series B Preferred Stock. We analyzed the embedded conversion option for derivative accounting consideration under FASB ASC Subtopic 815-15, “Derivatives and Hedging” and determined that the conversion option should be classified as equity. We also analyzed the conversion option for beneficial conversion features consideration under ASC Subtopic 470-20 “Convertible Securities with Beneficial Conversion Features” and noted none. The Series B Preferred Stock was recorded in equity at a fair value of $5.9 million upon issuance, and was not recorded as a liability on the Consolidated Balance Sheet. Non-Exclusive Sourcing Agreement As a condition to funding the Tranche B Loan, we and one of our subsidiaries also entered into a non-exclusive Sourcing Agreement (the "Sourcing Agreement") with TSAM (Delaware) LLC (d/b/a MGF Sourcing US LLC), an affiliate of Sycamore Partners ("MGF"). The price of merchandise sold to us by MGF pursuant to the Sourcing Agreement was required to be competitive to market. We commenced sourcing goods with MGF pursuant to the Sourcing Agreement during the fourth quarter of 2014. We guaranteed the obligations of our subsidiary under the Sourcing Agreement. The Sourcing Agreement required us to purchase a minimum volume of product for a period of 10 years commencing with our first fiscal quarter of 2016 (such period, the "Minimum Volume Commitment Period"), of between $240.0 million and $280.0 million per annum depending on the year (the "Minimum Volume Commitment"). If we failed to purchase the applicable Minimum Volume Commitment in any given year, we would be required to pay a shortfall commission to MGF, based on a scaled percentage of the applicable Minimum Volume Commitment shortfall during the applicable period. Under the Sourcing Agreement, MGF was required to pay to us an annual rebate, equal to a fixed amount multiplied by the percentage of annual purchases made by us (including purchases deemed to be made by virtue of payment of the shortfall commission) relative to the Minimum Volume Commitment, to be applied towards the payment of the required amortization on the Tranche B Loan. The Sourcing Agreement provided for certain carryover credits if we purchased a volume of product above the Minimum Volume Commitment during the applicable Minimum Volume Commitment Period. We could terminate the Sourcing Agreement upon nine months' prior notice at any time after the first three years of the Minimum Volume Commitment Period elapsed, subject to payment of a termination fee scaled to the term remaining under the Sourcing Agreement. In March 2016, we announced that the Company was engaged in a dispute with MGF Sourcing relating to the Sourcing Agreement. This caused a disruption in the supply of merchandise and resulted in both a liquidity constraint and lost sales. On May 11, 2016, the Company reached an agreement with MGF Sourcing to resolve the dispute as evidenced by the amendment to the Sourcing Agreement dated May 16, 2016, which has been approved by the Bankruptcy Court. Under the terms of this agreement, outstanding purchase orders will be fulfilled under revised terms and no further purchase orders will be written. Upon fulfillment of open purchase orders and payment of post-bankruptcy petition invoices, the agreement shall terminate.</t>
  </si>
  <si>
    <t>Restructuring Program</t>
  </si>
  <si>
    <t>Restructuring and Related Activities [Abstract]</t>
  </si>
  <si>
    <t>Restructuring Program On April 30, 2014, following an assessment of changing consumer shopping patterns, management and the Board of Directors approved a comprehensive plan to restructure the P.S. from Aéropostale business, which is included in our retail store and e-commerce segment, and to reduce costs. As of January 31, 2015, we closed 126 P.S. from Aéropostale stores, primarily in mall locations, and streamlined and improved the Company's expense structure. The 2014 Cost Reduction Program also targeted direct and indirect spending across the organization during fiscal 2014. The following is a summary of (benefit) expense recognized in restructuring charges in the statement of operations associated with this program: 13 weeks ended April 30, 2016 May 2, 2015 (In thousands) Asset impairment charges $ — $ — Severance costs — — Lease costs, net of liability reversals — (236 ) Other exit costs — 294 Total $ — $ 58 Impairments Severance Lease Costs Unamortized Tenant Allowance and Deferred Rent Other Exit Costs Total (In thousands) Liability/Charge at Program Inception $ 30,497 $ 1,060 $ 1,046 $ (17,718 ) $ 1,886 $ 16,771 Additions — 3,054 18,355 — 2,435 23,844 Paid or Utilized (30,497 ) (4,114 ) (13,042 ) — (4,321 ) (51,974 ) Adjustments — — (6,359 ) 17,718 — 11,359 Liability as of April 30, 2016 $ — $ — $ — $ — $ — $ — We closed 115 P.S. from Aéropostale stores during the fourth quarter of fiscal 2014 related to the above mentioned restructuring program. We elected to early adopt the provisions of ASU 2014-08, "Discontinued Operations and Disclosures of Disposals of Components of an Entity", as of the beginning of the fourth quarter of fiscal 2014. We assessed the disposal group under this guidance and concluded the closure of the disposal group to be a "strategic shift". However, this strategic shift was not determined to be a "major" strategic shift based on the portion of our consolidated business that the disposal group represented. Accordingly the disposal group was not presented in the financial statements as discontinued operations. However, we have concluded that this disposal group was an individually significant disposal group. There were no pretax losses for this disposal group of stores for the first quarter of 2016 and $ 0.1 million for the first quarter of fiscal 2015 .</t>
  </si>
  <si>
    <t>Fair Value Measurements</t>
  </si>
  <si>
    <t>Fair Value Disclosures [Abstract]</t>
  </si>
  <si>
    <t>Fair Value Measurements We follow the guidance in ASC Topic 820, “Fair Value Measurement” (“ASC 820”) as it relates to financial and nonfinancial assets and liabilities. ASC 820 prioritizes inputs used in measuring fair value into a hierarchy of three level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our financial assets and liabilities that are required to be remeasured at fair value on a recurring basis: Level 1 Level 2 Level 3 April 30, January 30, May 2, April 30, January 30, May 2, April 30, January 30, May 2, (In thousands) Assets: Cash equivalents 1 $ 27 $ 41,509 $ 41,054 $ — $ — $ — $ — $ — $ — Total $ 27 $ 41,509 $ 41,054 $ — $ — $ — $ — $ — $ — Liabilities: GoJane performance plan liability 2 $ — $ — $ — $ — $ — $ — $ 736 $ 723 $ 1,468 Total $ — $ — $ — $ — $ — $ — $ 736 $ 723 $ 1,468 1 Cash equivalents include money market investments valued as Level 1 inputs in the fair value hierarchy. The fair value of cash equivalents approximates their carrying value due to their short-term maturities. 2 Under the terms of the fiscal 2012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former stockholders of GoJane. The GJ Performance Plan liability is measured at fair value using Level 3 inputs as defined in the fair value hierarchy. The fair value of the contingent payments as of the acquisition date was estimated to be $7.0 million . This was based on a weighted average expected achievement probability and a discount rate over the expected payment stream. Each quarter, we remeasure the GJ Performance Plan liability at fair value. During the fourth quarter of 2015 and 2014, we remeasured the liability and reversed $0.8 million and $4.5 million , respectively, based on the probability of achieving the payment targets. The following table provides a reconciliation of the beginning and ending balances of the GJ Performance Plan measured at fair value using significant unobservable inputs (Level 3): 13 weeks ended April 30, 2016 May 2, 2015 (In thousands) Balance at beginning of period $ 723 $ 1,446 Accretion of interest expense 13 22 GoJane consideration payment — — Balance at end of period $ 736 $ 1,468 The $0.7 million liability as of April 30, 2016 was included in non-current liabilities. The $1.5 million liability as of May 2, 2015 was included in non-current liabilities. Non-Financial Assets We recorded asset impairment charges of approximately $14.9 million during the first quarter of 2016 . The impairment charges relate to 45 stores that were not previously impaired in addition to previously impaired stores. This impairment charge was included in cost of sales. We did not record any asset impairment charges during the first quarter of 2015 . These amounts included the write-down of long-lived assets at stores that were assessed for impairment because of (a) changes in circumstances that indicated the carrying value of assets may not be recoverable, or (b) management’s intention to relocate or close stores. Impairment charges were primarily related to revenues and/or gross margins not meeting targeted levels at the respective stores as a result of macroeconomic conditions, location related conditions and other factors that were negatively impacting the sales and cash flows of these locations. The table below sets forth by level within the fair value hierarchy the fair value of long-lived assets for which impairment was recognized for the first quarter of fiscal 2016 and 2015: Quoted Prices in Active Markets for Identical Assets (Level 1) Significant Other Observable Inputs (Level 2) Significant Unobservable Inputs (Level 3) Total Fair Value Total Losses (In thousands) April 30, 2016: Long-lived assets held and used $ — $ — $ — $ — $ 14,874 May 5, 2015: Long-lived assets held and used $ — $ — $ — $ — $ —</t>
  </si>
  <si>
    <t>Stockholders' Equity</t>
  </si>
  <si>
    <t>Stockholders' Equity Note [Abstract]</t>
  </si>
  <si>
    <t>Stockholders’ Equity Accumulated Other Comprehensive Income (Loss) The following table sets forth the components of accumulated other comprehensive income (loss): April 30, January 30, May 2, (In thousands) Pension liability, net of tax $ 1,156 $ 1,148 $ 1,004 Cumulative foreign currency translation adjustment 2,752 2,241 983 Total accumulated other comprehensive income $ 3,908 $ 3,389 $ 1,987 The changes in components in accumulated other comprehensive income (loss) are as follows: 13 weeks ended April 30, 2016 Pension Liability Foreign Currency Translation Total (In thousands) Beginning balance at January 30, 2016 $ 1,148 $ 2,241 $ 3,389 Other comprehensive income before reclassifications 8 511 519 Reclassified from accumulated other comprehensive income — — — Net current-period other comprehensive (loss) income $ 8 $ 511 $ 519 Ending balance at April 30, 2016 $ 1,156 $ 2,752 $ 3,908 13 weeks ended May 2, 2015 Pension Liability Foreign Currency Translation Total (In thousands) Beginning balance at February 1, 2015 $ 1,937 $ 1,161 $ 3,098 Other comprehensive income before reclassifications — (178 ) (178 ) Reclassified from accumulated other comprehensive loss (933 ) — (933 ) Net current-period other comprehensive income $ (933 ) $ (178 ) $ (1,111 ) Ending balance at May 2, 2015 $ 1,004 $ 983 $ 1,987 The details for the reclassifications out of accumulated comprehensive income for fiscal 2015 and fiscal 2014 are not presented as the Supplemental Executive Retirement Plan is not material to the Consolidated Financial Statements. Stock Repurchase Program We have the ability to repurchase our common stock under a stock repurchase program. The repurchase program may be modified or terminated by the Board of Directors at any time and there is no expiration date for the program. The extent and timing of repurchases will depend upon general business and market conditions, stock prices, opening and closing of the stock trading window, and liquidity and capital resource requirements going forward. During each of the first quarter of fiscal 2016 and 2015 , we did not repurchase shares of our common stock under our stock repurchase program. Under the program to date, we have repurchased 60.1 million shares of our common stock for $1.0 billion . As of April 30, 2016 , we have approximately $104.4 million of repurchase authorization remaining under our $1.15 billion share repurchase program. In addition to the above program, we withheld 0.1 million shares for minimum statutory withholding taxes of $22,000 related to the vesting of stock awards during the first quarter of 2016 and 0.4 million shares for minimum statutory withholding taxes of $401,000 during the first quarter of 2015.</t>
  </si>
  <si>
    <t>Loss Per Share</t>
  </si>
  <si>
    <t>Earnings Per Share [Abstract]</t>
  </si>
  <si>
    <t>Loss Per Share The following table sets forth the computations of basic and diluted loss per share: 13 weeks ended April 30, May 2, (In thousands, except per share data) Net loss $ (58,417 ) $ (45,268 ) Weighted average basic shares 80,313 79,275 Impact of dilutive securities 34 — Weighted average diluted shares 80,347 79,275 Basic loss per share $ (0.73 ) $ (0.57 ) Diluted loss per share $ (0.73 ) $ (0.57 ) All options to purchase shares, in addition to restricted, performance shares and convertible preferred shares, were excluded from the computation of diluted loss per share because the effect would be anti-dilutive.</t>
  </si>
  <si>
    <t>Accrued Expenses and Other Current Liabilities</t>
  </si>
  <si>
    <t>Accrued Liabilities and Other Liabilities [Abstract]</t>
  </si>
  <si>
    <t>Accrued Expenses and Other Current Liabilities Accrued expenses and other current liabilities consist of the following: April 30, 2016 January 30, 2016 May 2, 2015 (In thousands) Accrued gift cards $ 16,846 $ 19,969 $ 19,395 Accrued compensation and retirement benefit plan liabilities 8,035 12,839 10,534 Accrued rent 4,584 4,519 — Current portion of exit cost obligations — — 7,012 Other 22,879 37,192 42,647 Total accrued expenses and other current liabilities $ 52,344 $ 74,519 $ 79,588</t>
  </si>
  <si>
    <t>Other Non-Current Liabilities</t>
  </si>
  <si>
    <t>Other Liabilities Disclosure [Abstract]</t>
  </si>
  <si>
    <t>Other Non-Current Liabilities Other non-current liabilities consist of the following: April 30, 2016 January 30, 2016 May 2, 2015 (In thousands) Deferred rent $ 37,827 $ 37,810 $ 38,415 Deferred tenant allowance 16,412 17,419 21,891 Advance volume purchase discount 11,224 10,215 13,422 Non-current portion of exit cost obligations — — 5,486 Other 10,584 10,910 11,296 Total other non-current liabilities $ 76,047 $ 76,354 $ 90,510</t>
  </si>
  <si>
    <t>Revolving Credit Facility</t>
  </si>
  <si>
    <t>Line of Credit Facility [Abstract]</t>
  </si>
  <si>
    <t>Revolving Credit Facility In September 2011, we entered into an amended and restated revolving credit facility with Bank of America, N.A. (as further amended, the “Credit Facility”), which was guaranteed by all of our domestic subsidiaries (the "Guarantors") and secured by substantially all of our assets. The Credit Facility originally provided for a revolving credit line up to $175.0 million . The Credit Facility is available for working capital and general corporate purposes. The Credit Facility was scheduled to expire on September 22, 2016. In June 2012, Bank of America, N/A. issued to us a stand-by letter of credit in the amount of approximately $250,000 . On February 21, 2014, the Company, certain of its direct and indirect subsidiaries, including GoJane LLC, the Lenders party thereto, and Bank of America, N.A., as agent for the ratable benefit of the Credit Parties (in such capacity, the “Agent”), entered into a Joinder and First Amendment to Third Amended and Restated Loan and Security Agreement and Amendment to Certain Other Loan Documents (the “First Amendment”). The First Amendment amended the Credit Facility, among other things, to increase from $175.0 million to $230.0 million the aggregate amount of loans and other extensions of credit available to the Borrower under the Credit Facility by (i) the addition of a $30.0 million first-in, last-out revolving loan facility based on the appraised value of certain intellectual property of the Company, and (ii) an increase in the Company’s existing revolving credit facility by $25.0 million , from $175.0 million to $200.0 million (which continued to include a $40.0 million sublimit for the issuance of letters of credit). In addition, the accordion feature of the Credit Facility, under which the Company could request an increase in the commitments of the Lenders thereunder from time to time, was reduced from $75.0 million to $50.0 million . GoJane LLC, an indirect wholly-owned subsidiary of the Company, also joined the Credit Facility as a new guarantor. In connection with this agreement, we amended the Credit Facility with Bank of America N.A. to allow for the incurrence of this additional debt under the Loan Agreement. On August 18, 2015, the Company entered into a Fourth Amendment to the Credit Facility and Amendment to Certain Other Loan Documents (the “Fourth Amendment”). Among other things, the Fourth Amendment extended the maturity date of the Credit Facility, until at least February 21, 2019, with automatic extensions, under certain circumstances set forth in the Fourth Amendment, to August 18, 2020; provided for a reduction in the maximum principal amount of extensions of credit that may be made under the Credit Facility from $230 million to $215 million ; provided for a seasonal increase in the advance rate on inventory under the borrowing base formula for the revolving credit facility contained in the Credit Facility; increased to $40 million the maximum aggregate principal amount of loans that may be borrowed under the FILO loan facility contained in the Credit Facility and provided for an annual decrease, commencing in 2017, in the advance rate under the borrowing base formula for FILO loans; and reflected the addition of General Electric Capital Corporation as an additional lender under the Credit Facility. The reduction in the maximum principal amount of extensions of credit under the Credit Facility was primarily driven by the Company’s strategic decision to close underperforming stores, thus reducing inventory levels. Loans under the Credit Facility were secured by substantially all of our assets and were guaranteed by the Guarantors. Upon the occurrence of a Suspension Event (which is defined in the Credit Facility as an event of default or any occurrence, circumstance or state of facts which would become an event of default after notice, or lapse of time, or both) or, in certain circumstances, a Cash Dominion Event (any event of default or failure to maintain availability in an amount greater than 12.5% of the lesser of the Borrowing Base (Revolving Credit) and Commitments (Revolving Credit) (as such terms are defined in the Credit Facility)), our ability to borrow funds, make investments, pay dividends and repurchase shares of our common stock may have been limited, among other limitations. Direct borrowings under the Credit Facility bear interest at a margin over either LIBOR or the Prime Rate (as each such term is defined in the Credit Facility). The Credit Facility also contained covenants that required us to have a specified minimum amount of cash and availability on hand and to have obtained an unqualified audit opinion. These covenants also restricted our ability to, among other things: • incur additional debt or encumber assets of the Company; • merge with or acquire other companies; • liquidate or dissolve; • sell, transfer, lease or dispose of assets; and • make loans or guarantees. Events of default under the Credit Facility included, without limitation and subject to grace periods and notice provisions in certain circumstances, failure to pay principal amounts when due, breaches of covenants, misrepresentation, default on leases or other indebtedness, excess uninsured casualty loss, excess uninsured judgment or restraint of business, failure to maintain specified availability levels, business failure or application for bankruptcy, legal challenges to loan documents or a change in control. Upon the occurrence of an event of default under the Credit Facility, the Lenders could have, including but not limited to, ceased making loans, terminated the Credit Facility and declared that all amounts outstanding are immediately due and payable, and taken possession of and sold all assets that had been used as collateral. The Company was subject to a fixed charge coverage ratio if availability levels were lower than the lesser of 10% of the Borrowing Base (Revolving Credit) or Dollar Commitments (Revolving Credit), as defined in the Credit Facility. Availability under the Credit Facility was based on a borrowing base consisting of merchandise inventory, certain intellectual property and receivables. As of April 30, 2016 we had borrowings of 73.5 million , and as of January 30, 2016 and May 2, 2015 we had no borrowings under the Credit Facility. In June 2012, Bank of America, N.A. issued a stand-by letter of credit under the Credit Facility. As of April 30, 2016 , the outstanding letter of credit was approximately $250,000 and expires on June 30, 2016. We do not have any other stand-by or commercial letters of credit outstanding as of April 30, 2016 under the Credit Facility. As of April 30, 2016 , our remaining availability under the Credit Facility was approximately $74.3 million . The Chapter 11 Filings triggered an event of default and an automatic acceleration of our loans under the Credit Facility. On May 9, 2016, we repaid $73.4 million outstanding, using the funds available under our DIP Facility, and we also cash collateralized the standby letter of credit, which currently remains outstanding.</t>
  </si>
  <si>
    <t>Retirement Benefit Plans</t>
  </si>
  <si>
    <t>Compensation and Retirement Disclosure [Abstract]</t>
  </si>
  <si>
    <t>Retirement Benefit Plans Retirement benefit plan liabilities consisted of the following: April 30, January 30, May 2, (In thousands) Supplemental Executive Retirement Plan (“SERP”) $ 1,204 $ 1,394 $ 1,412 Other retirement plan liabilities 4,484 4,273 4,445 Total $ 5,688 $ 5,667 $ 5,857 Less amount classified in accrued expenses related to SERP — — — Less amount classified in accrued expenses related to other retirement plan liabilities 1,387 1,196 754 Long-term retirement benefit plan liabilities $ 4,301 $ 4,471 $ 5,103 401(k) Plan We maintain a qualified, defined contribution retirement plan with a 401(k) salary deferral feature that covers substantially all of our employees who meet certain requirements. Under the terms of the plan, employees may contribute, subject to statutory limitations, up to 100% of gross earnings and historically, we have provided a matching contribution of 50% of the first 5% of gross earnings contributed by the participants. We also have the option to make additional contributions or to suspend the employer contribution at any time. The employer's matching contributions vest over a five -year service period with 20% vesting after two years and 50% vesting after year three . Vesting increases thereafter at a rate of 25% per year so that participants will be fully vested after five years of service. During fiscal 2011, we established separate defined contribution plans for eligible employees in both Canada and Puerto Rico who meet certain requirements. Contribution expense for all plans was not material to the unaudited condensed consolidated financial statements for any period presented. Supplemental Executive Retirement Plan We maintain a Supplemental Executive Retirement Plan, or "SERP". This plan is a non-qualified defined benefit plan for one remaining executive. The plan is non-contributory and not funded and provides benefits based on years of service and compensation during employment. Participants are fully vested upon entrance in the plan. Pension expense is determined using the projected unit credit cost method to estimate the total benefits ultimately payable to officers and this cost is allocated to service periods. The actuarial assumptions used to calculate pension costs are reviewed annually. The liability related to the SERP was $1.2 million as of April 30, 2016 , $1.4 million as of January 30, 2016 and $1.4 million as of May 2, 2015 . During March 2015, we paid Thomas P. Johnson, our former Chief Executive Officer, $6.0 million from our SERP. In conjunction with the payment to Mr. Johnson, we recorded a benefit of $1.0 million in SG&amp;A, with a corresponding amount recorded to relieve accumulated other comprehensive loss included in our stockholders' equity. This accounting treatment is in accordance with settlement accounting procedures under the provisions of ASC Topic 715, "Compensation - Retirement Benefits". Other Retirement Plan Liabilities We have a long-term incentive deferred compensation plan established for the purpose of providing long-term incentives to a select group of management. The plan is a non-qualified, non-contributory defined contribution plan and is not funded. Participants in this plan include all employees designated by us as Vice President, or other higher-ranking positions that are not participants in the SERP. We record annual monetary credits to each participant's account based on compensation levels and years as a participant in the plan. Annual interest credits are applied to the balance of each participant's account based upon established benchmarks. Each annual credit is subject to a three -year cliff-vesting schedule, and participants' accounts will be fully vested upon retirement after completing five years of service and attaining age 55 . The liabilities related to this plan were $4.2 million as of April 30, 2016 , $4.2 million as of January 30, 2016 and $4.4 million as of May 2, 2015 . Compensation expense related to this plan was not material to our unaudited condensed consolidated financial statements for any period presented. We maintain a postretirement benefit plan for certain executives that provides retiree medical and dental benefits. The plan is an "other post-employment benefit plan", or "OPEB", and is not funded. Pension expense and the liability related to this plan were not material to our unaudited condensed consolidated financial statements for any period presented.</t>
  </si>
  <si>
    <t>Stock-Based Compensation</t>
  </si>
  <si>
    <t>Disclosure of Compensation Related Costs, Share-based Payments [Abstract]</t>
  </si>
  <si>
    <t xml:space="preserve"> Stock-Based Compensation Under the provisions of ASC 718, all forms of share-based payment to employees and directors, including stock options, must be treated as compensation and recognized in the statement of operations. On May 8, 2014, the Board unanimously approved the 2014 Omnibus Incentive Plan (the “Omnibus Plan”), which is an amendment and restatement of our Second Amended and Restated 2002 Long-Term Incentive Plan, as amended (the “2002 Plan”). The Omnibus Plan became effective upon stockholder approval at the Annual Meeting of Stockholders on June 30, 2014. Stock-based compensation awarded after June 30, 2014 is awarded under the Omnibus Plan. Shares issued as a result of stock-based compensation transactions have been funded with the issuance of new shares of the Company's common stock. Restricted Stock Units Beginning in fiscal 2013, certain of our employees have been awarded restricted stock units, pursuant to restricted stock unit agreements. The restricted stock units awarded to employees cliff vest at varying times, most typically following between one and three years of continuous service from the award date. Certain shares awarded may also vest upon a qualified retirement at or following age 65 , or upon a qualified early retirement under the provisions adopted in 2012 whereby the awardee completes 10 years of service, attains age 55 and retires. All restricted stock units awarded under the 2002 Plan immediately vest upon a change in control of the Company. The following table summarizes restricted stock units outstanding as of April 30, 2016 : Shares Weighted Average Grant-Date Fair Value (In thousands) Outstanding as of January 30, 2016 631 $ 3.28 Granted 2,226 0.24 Vested (25 ) 7.14 Cancelled (84 ) 2.18 Outstanding as of April 30, 2016 2,748 $ 0.82 Total compensation expense is being amortized over the shorter of the achievement of retirement or early retirement status, or the vesting period. Compensation expense related to restricted stock unit activity was $0.2 million for the first quarter of 2016 and $0.6 million for the first quarter of 2015 . As of April 30, 2016 , there was $1.2 million of unrecognized compensation cost related to restricted stock units that is expected to be recognized over the weighted average period of 1.3 years. The total fair value of restricted stock units vested was $0.2 million during the first quarter of 2016 . The total fair value of units vested was $0.8 million during the first quarter of 2015. Additionally, beginning in the first quarter of fiscal 2014, certain of our employees have been awarded cash-settled restricted stock units, pursuant to cash-settled restricted stock unit agreements. The cash-settled restricted stock units awarded to employees cliff vest at varying times up to approximately three years of continuous service. Certain shares awarded may also vest upon a qualified retirement at or following age 65 , or upon a qualified early retirement under the provisions adopted in 2012 whereby the awardee completes 10 years of service, attains age 55 and retires. All cash-settled restricted stock units immediately vest upon a change in control of the Company. We may, in our sole discretion, at any time during the term, convert the cash-settled restricted stock units into stock-settled restricted stock units. The cash-settled restricted stock units are treated as liability awards in accordance with ASC 718. During January 2015, we converted 262,000 shares of cash-settled restricted stock units to stock-settled restricted stock units. The following table summarizes cash-settled restricted stock units outstanding as of April 30, 2016 : Shares Weighted Average Grant-Date Fair Value (In thousands) Outstanding as of January 30, 2016 468 $ 0.26 Granted — — Vested (8 ) 0.18 Cancelled (37 ) 0.18 Outstanding as of April 30, 2016 423 $ 0.04 Total compensation expense is being amortized over the shorter of the achievement of retirement or early retirement status, or the vesting period. Compensation expense related to restricted shares activity was a benefit of $0.1 million for the first quarter of 2016 and an expense of $0.5 million for the first quarter of 2015 . As of April 30, 2016 , there was no unrecognized compensation cost related to cash-settled restricted stock units that is expected to be recognized over the weighted average period of 0.92 years. Restricted Shares Certain of our employees and all of our directors have been awarded non-vested common stock (restricted shares), pursuant to non-vested stock agreements. The restricted shares awarded to employees generally cliff vest after up to three years of continuous service. Certain shares awarded may also vest upon a qualified retirement at or following age 65 , or upon a qualified early retirement under the provisions adopted in 2012 whereby an awardee completes 10 years of service, attains age 55 and retires. All restricted shares immediately vest upon a change in control of the Company. Grants of restricted shares awarded to directors vest in full after one year after the date of the grant. The following table summarizes non-vested shares of stock outstanding as of April 30, 2016 : Shares Weighted Average Grant-Date Fair Value (In thousands) Outstanding as of January 30, 2016 717 $ 7.72 Granted — — Vested (609 ) 3.08 Cancelled (95 ) 8.36 Outstanding as of April 30, 2016 13 $ 11.70 Total compensation expense is being amortized over the shorter of the achievement of retirement or early retirement status, or the vesting period. Compensation expense related to restricted shares activity was $0.2 million for the first quarter of 2016 and $1.5 million for the first quarter of 2015 . As of April 30, 2016 , the unrecognized compensation expense related to restricted share awards that is expected to be recognized over the weighted average period of less than one year is immaterial. The total fair value of shares vested was $5.1 million during the first quarter of 2016 and $1.3 million during the first quarter of 2015 . In connection with the GoJane acquisition, we granted restricted shares based on the stock price on the date granted to the two individual stockholders of GoJane, with compensation expense recognized over the three year cliff vesting period. If the aggregate dollar value of the restricted shares on the vesting date is less than $8.0 million , then we shall pay to the two individual stockholders an amount in cash equal to the difference between $8.0 million and the fair market value of the restricted shares on the vesting date. During the first quarter of 2016 , we paid out the balance due of $7.6 million that was recorded as of January 30, 2016. For the first quarter of 2015 , we recorded compensation expense of $0.2 million and had a corresponding liability of $5.0 million based on the Company's stock price as of May 2, 2015 . Performance Shares Certain of our executives have been awarded performance shares, pursuant to performance share agreements. The performance shares cliff vest at the end of three years of continuous service with us and are contingent upon meeting various separate performance conditions based upon consolidated earnings targets or market conditions based upon total shareholder return targets. All performance shares immediately vest upon a change in control of the Company (as communicated to the executives awarded performance shares). Compensation cost for the performance shares with performance conditions related to consolidated earnings targets is periodically reviewed and adjusted based upon the probability of achieving certain performance targets. If the probability of achieving targets changes, compensation cost will be adjusted in the period that the probability of achievement changes. The fair value of performance based awards is based upon the fair value of the Company's common stock on the date of grant. For market based awards that vest based upon total shareholder return targets, the effect of the market conditions is reflected in the fair value of the awards on the date of grant using a Monte-Carlo simulation model. A Monte-Carlo simulation model estimates the fair value of the market based award based upon the expected term, risk-free interest rate, expected dividend yield and expected volatility measure for the Company and its peer group. Compensation expense for market based awards is recognized over the vesting period regardless of whether the market conditions are expected to be achieved. The following table summarizes performance shares of stock outstanding as of April 30, 2016 : Performance-based Market-based Performance Shares Performance Shares Shares Weighted Average Grant-Date Fair Value Shares Weighted Average Grant-Date Fair Value (In thousands) (In thousands) Outstanding as of January 30, 2016 — $ — 220 $ 9.65 Granted — — — — Vested — — — — Cancelled — — (69 ) 19.18 Outstanding as of April 30, 2016 — $ — 151 $ 5.34 Total compensation expense is being amortized over the vesting period. During the first quarter of 2016, we recorded compensation expense of $0.1 million related to the market-based performance shares which we granted, and $0.3 million related to market-based performance shares for the first quarter of 2015 . No compensation expense related to performance-based shares was recognized during the first quarters of fiscal 2016 and 2015. The following table summarizes unrecognized compensation cost and the weighted-average years expected to be recognized related to performance share awards outstanding as of April 30, 2016 : Performance-based Market-based Performance Shares Performance Shares Total unrecognized compensation (in thousands) $ — $ 245 Weighted-average years expected to recognize compensation cost (years) 0 1 Cash-Settled Stock Appreciation Rights ("CSARs") In conjunction with the execution of the employment agreement with Mr. Johnson, our former CEO, on May 3, 2013, we granted him an award of CSARs, with an award date value of $5.6 million . The number of CSARs granted was determined in accordance with the agreement by dividing $5.6 million by the Black Scholes value of the closing price of a share of the Company's common stock on the award date. As of April 30, 2016 , there was no unrecognized compensation cost related to CSARs. As a result of the departure of Mr. Johnson after the end of the second quarter of 2014, 2/3 of these CSARs were forfeited. The remaining vested shares expired on August 29, 2015. For the first quarter of 2015 we did not record any expense or benefit related to this incentive award. Performance Based Bonus The Employment Agreement with Julian R. Geiger, our Chief Executive Officer, provides for a special performance based bonus. If, during any consecutive 90 calendar day period during the third year of the term of the Employment Agreement the average closing price per share of the Company’s common stock is $15.93 or higher, Mr. Geiger will be entitled to a performance-based cash bonus equal to 2% of the amount, if any, by which the Company’s average market capitalization during the period with the highest 90 day average stock price during the third year of the term of the Employment Agreement exceeds $255.4 million (the “Effective Date Market Cap”). If prior to the achievement of such performance metric, Mr. Geiger’s employment is terminated by the Company without Cause, by Mr. Geiger for Good Reason, upon Mr. Geiger’s death or by the Company due to his Disability, or there is a Change of Control (each a “Qualifying Event”), and as of the date of such Qualifying Event the common stock price exceeds $3.24 , then, the amount of the performance-based cash bonus will instead be 2% of the amount, if any, by which the Company’s average market capitalization over the 30 calendar day period immediately preceding the Qualifying Event exceeds the Effective Date Market Cap. We have recorded a liability for this award that was immaterial to the unaudited condensed financial statements as of April 30, 2016 . Stock Options We have an Omnibus Incentive Plan under which we may grant qualified and non-qualified stock options to purchase shares of our common stock to executives, consultants, directors, or other key employees. Stock options may not be granted at less than the fair market value at the date of grant. Stock options generally vest over four years on a pro-rata basis and expire after eight years. Compensation expense is recognized on a straight-line basis over the term. All outstanding stock options immediately vest upon (i) a change in control of the company (as defined in the plan) and (ii) termination of the employee within one year of such change of control. For the first quarter of fiscal 2016 , the weighted average assumptions used in our Black-Scholes option pricing model were expected volatility of 64.4% , expected term of 4.16 years, a risk-free interest rate of 1.32% , and an expected forfeiture rate of 0% . The following table summarizes stock option transactions for common stock during the first quarter of 2016 : Number of Shares Weighted Average Exercise Price Weighted-Average Remaining Contractual Term Aggregate Intrinsic Value (In thousands) (In years) (In millions) Outstanding as of January 30, 2016 2,554 $ 3.34 Granted — — Exercised — — Cancelled 1 (24 ) 11.54 Outstanding as of April 30, 2016 2,530 $ 3.26 5.58 $ — Options vested as of April 30, 2016 and expected to vest 2,530 $ 3.26 5.58 $ — Exercisable as of April 30, 2016 1,182 $ 3.33 5.55 $ — 1 The number of options cancelled includes approximately 24,000 expired shares. In accordance with his employment agreement, Mr. Geiger was granted an award of options to purchase 1.5 million shares of our common stock during the first quarter of 2015. These stock options have a strike price of $3.17 per share, vest over two years on a pro-rata basis, and have a seven year life. During fiscal 2014, and also in accordance with his employment agreement, Mr. Geiger was granted an award of options to purchase 2.0 million shares that had a strike price of $3.24 and vest over three years on a pro-rata basis with a seven year life. During the fourth quarter of 2015 Mr. Geiger voluntarily relinquished 1.0 million in stock options previously granted. We recognized $0.4 million in compensation expense related to stock options during the first quarter of 2016 and $0.5 million during the first quarter of 2015 . The following table summarizes information regarding non-vested outstanding stock options as of April 30, 2016 : Shares Weighted Average Grant-Date Fair Value (In thousands) Non-vested as of January 30, 2016 1,360 $ 1.57 Granted — — Vested (2 ) 6.39 Canceled (10 ) 0.71 Non-vested as of April 30, 2016 1,348 $ 1.56 As of April 30, 2016 , there was $0.8 million of total unrecognized compensation cost related to non-vested options that we expect will be recognized over the remaining weighted-average vesting period of 1 year.</t>
  </si>
  <si>
    <t>Commitments and Contingent Liabilities</t>
  </si>
  <si>
    <t xml:space="preserve"> Commitments and Contingent Liabilities Legal Proceedings - During the pendency of the Chapter 11 Cases, all pending litigation wherein we are named as a defendant is generally stayed by operation of federal bankruptcy law, absent further order by the Bankruptcy Court. We are party to various litigation matters and proceedings in the ordinary course of business. In the opinion of our management, dispositions of these matters are not expected to have a material adverse effect on our financial position, results of operations or cash flows. Contingencies - On May 23, 2014, we entered into a $150.0 million secured credit facility with affiliates of Sycamore Partners. In connection with this agreement, we also entered into a sourcing agreement with an affiliate of Sycamore Partners that requires us to purchase a minimum volume of product for 10 years . This purchase commitment commenced during the first quarter of fiscal 2016 and is between $240.0 million and $280.0 million per annum depending on the year. In March 2016, we announced that the Company was engaged in a dispute with this affiliate of Sycamore Partners (MGF Sourcing) relating to the Sourcing Agreement. On May 11, 2016, the Company reached an agreement with MGF Sourcing to resolve the dispute as evidenced by the amendment to the Sourcing Agreement dated May 16, 2016, which has been approved by the Bankruptcy Court. Under the terms of this agreement, outstanding purchase orders will be fulfilled under revised terms and no further purchase orders will be written. Upon fulfillment of open purchase orders and payment of post-bankruptcy petition invoices, the agreement shall terminate (see Note 4). On February 2, 2015, we revised and renewed a Supplier Agreement with one of our suppliers. Should we fail to meet annual purchase minimum thresholds in this agreement we would be liable to make certain agreed upon shortfall payments to this supplier. On April 19, 2016, we amended and restated the Supplier Agreement. This amendment decreased the annual purchase commitment and removed the opportunity to receive additional purchase discounts (see Note 3). In June 2012, Bank of America, N.A. issued a stand-by letter of credit under the Credit Facility. On May 9, 2016, we cash collateralized the stand-by letter of credit which expires on June 30, 2016. We do not have any other stand-by or commercial letters of credit as of April 30, 2016 . We have various product license agreements that obligate us to pay the licensor at least the guaranteed minimum royalty amount based on sales of their products. We have not issued any third party guarantees or commercial commitments as of April 30, 2016 . Executive Severance Plan - We have a Change of Control Severance Plan (“the Plan”), which entitles certain executive level employees to receive certain payments upon a termination of employment after a change of control (as defined in the Plan) of the Company. The adoption of the Plan did not have any impact on the unaudited condensed consolidated financial statements for any periods presented.</t>
  </si>
  <si>
    <t>Income Taxes</t>
  </si>
  <si>
    <t>Income Tax Disclosure [Abstract]</t>
  </si>
  <si>
    <t>Income Taxes We review the annual effective tax rate on a quarterly basis and make necessary changes if information or events merit. The estimated annual effective tax rate is forecasted quarterly using actual historical information and forward-looking estimates. The estimated annual effective tax rate may fluctuate due to changes in forecasted annual operating income; changes to the valuation allowance for deferred tax assets;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our deferred tax assets or liabilities, these changes would generally be recorded discretely in the quarter in which they occur. Uncertain tax positions, inclusive of interest and penalties were $6.9 million as of April 30, 2016 , $6.9 million at January 30, 2016 , and $7.3 million at May 2, 2015 . Of these amounts, $4.8 million was recorded as a direct reduction of the related deferred tax assets as of April 30, 2016 and January 30, 2016 and $5.3 million was recorded as of May 2, 2015 . Reversal of uncertain tax positions, net of related deferred tax assets, would favorably impact our effective tax rate. These uncertain tax positions are subject to change based on future events, the timing of which is uncertain, however the Company does not anticipate that the balance of such uncertain tax positions will significantly change during the next twelve months. We file income tax returns in the U.S. and in various states, Canada and Puerto Rico. All tax returns remain open for examination generally for our 2012 through 2015 tax years by various taxing authorities. However, certain states may keep their statute of limitations open for six to ten years. Our U.S. federal filings for the years 2010 to 2014 are currently under examination by the Internal Revenue Service.</t>
  </si>
  <si>
    <t>Segment Information</t>
  </si>
  <si>
    <t>Segment Reporting [Abstract]</t>
  </si>
  <si>
    <t>Segment Information FASB ASC Topic 280, “Segment Reporting” (“ASC 280”) , establishes standards for reporting information about a company’s operating segments. We have two reportable segments: a) retail stores and e-commerce; and b) international licensing. Our reportable segments were identified based on how our business is managed and evaluated. The reportable segments represent the Company’s activities for which discrete financial information is available and which is utilized on a regular basis by our chief operating decision maker (“CODM”), our Chief Executive Officer, to evaluate performance and allocate resources. The retail stores and e-commerce segment includes the aggregation of the Aéropostale U.S., Aéropostale Canada, P.S. from Aéropostale and GoJane operating segments. In identifying our reportable segments, the Company considers economic characteristics, as well as products, customers, sales growth potential and long-term profitability. The accounting policies of the Company’s reportable segments are consistent with those described in Note 1 of our Annual Report on Form 10-K for the fiscal year ended January 30, 2016. All intercompany transactions are eliminated in consolidation. We do not rely on any customer as a major source of revenue. The following tables provide summary financial data for each of our reportable segments (in thousands): 13 weeks ended April 30, 2016 May 2, 2015 Net sales: Retail stores and e-commerce net sales $ 290,779 $ 310,896 International licensing revenue 7,861 7,747 Total net sales $ 298,640 $ 318,643 13 weeks ended April 30, 2016 May 2, 2015 (Loss) income from operations: Retail stores and e-commerce 1 $ (44,236 ) $ (45,826 ) International licensing 6,569 6,576 Other 2 (14,875 ) (1,206 ) Total loss from operations $ (52,542 ) $ (40,456 ) 1 Such amounts include all corporate overhead and shared service function costs and we have not allocated a portion of these costs to international licensing in this presentation. 2 Other items for all periods presented above, which are all related to the retail stores and e-commerce segment, included store closing costs, restructuring charges (See Note 5), store asset impairment charges and other income (charges) that are not included in the segment income (loss) from operations reviewed by the CODM. Depreciation expense and capital expenditures have not been separately disclosed as the amounts primarily relate to the retail stores and e-commerce segment. Such amounts are not material for the international licensing segment. April 30, 2016 January 30, 2016 May 2, 2015 Total assets: Retail stores and e-commerce $ 289,577 $ 345,429 $ 421,352 International licensing 9,437 8,954 7,677 Total assets $ 299,014 $ 354,383 $ 429,029</t>
  </si>
  <si>
    <t>Related Parties</t>
  </si>
  <si>
    <t>Related Party Transactions [Abstract]</t>
  </si>
  <si>
    <t>Recent Accounting Developments</t>
  </si>
  <si>
    <t>Accounting Policies [Abstract]</t>
  </si>
  <si>
    <t xml:space="preserve"> Recent Accounting Developments In May 2016, the FASB issued Accounting Standards Update (ASU) No. 2016-12, Revenue from Contracts with Customers (Topic 606): Narrow-Scope Improvements and Practical Expedients. The update amends certain guidance in Accounting Standards Update 2014-09, Revenue from Contracts with Customers (Topic 606). These amendments are intended to improve revenue recognition in the areas of collectability; presentation of sales tax and other similar taxes collected from customers; non-cash consideration; contract modifications and completed contracts at transition. The update also makes a transition technical correction stating that entities who elect to use the full retrospective transition method to adopt the new revenue standard would no longer be required to disclose the effect of the change in accounting principle on the period of adoption (as is currently required by ASC 250-10-50-1(b)(2)); however, entities would still be required to disclose the effects on pre-adoption periods that were retrospectively adjusted. The ASU's effective date and transition provisions are aligned with the requirements in the new revenue standard ASU 2014-09, Revenue from Contracts with Customers (Topic 606), which is effective for annual periods beginning after December 15, 2017 and interim periods within those annual periods. Management is still assessing the impact of the adoption to our consolidated financial statement s. In April 2016, the FASB issued Accounting Standards Update (ASU) No. 2016-10, Revenue from Contracts with Customers (Topic 606): Identifying Performance Obligations and Licensing. The update amends certain guidance in Accounting Standards Update 2014-09, Revenue from Contracts with Customers (Topic 606). These amendments relate to identifying performance obligations as they pertain to 1) immaterial promised goods or services 2) shipping and handling activities and 3) identifying when promises represent performance obligations; and licensing implementation guidance as it pertains to 1) determining the nature of an entity's promise in granting a license 2) sales-based and usage-based royalties 3) restrictions of time, geographic location, and use and 4) renewals of licenses that provide a right to use IP. The ASU's effective date and transition provisions are aligned with the requirements in the new revenue standard ASU 2014-09, Revenue from Contracts with Customers (Topic 606), which is effective for annual periods beginning after December 15, 2017 and interim periods within those annual periods. Management is still assessing the impact of the adoption to our consolidated financial statement s. In March 2016, the FASB issued Accounting Standards Update No. 2016-09, Compensation - Stock Compensation (Topic 718): Improvements to Employee Share-Based Payment Accounting ("ASU 2016-09"). The update simplifies several aspects of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adoption of ASU 2016-09 is not expected to have a material effect on our consolidated financial statements. In February 2016, the FASB issued Accounting Standards Update No. 2016-02, Leases (Topic 842) ("ASU 2016-02"). ASU 2016-02 is intended to improve the reporting of leasing transactions to provide users of financial statements with more decision-useful information. The standard requires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Management is still assessing the impact of the adoption to our consolidated financial statement s. In November 2015, the FASB issued Accounting Standards Update No. 2015-17, Income Taxes (Topic 740): Balance Sheet Classification of Deferred Taxes ("ASU 2015-17"), to simplify the presentation of deferred taxes in the statement of financial position. Under ASU 2015-17, entities will no longer be required to separate deferred income tax liabilities and assets into current and noncurrent amounts in a classified statement of financial position. Rather, the standard requires deferred tax liabilities and assets to be classified as noncurrent in a classified statement of financial position. The amendments in this update are effective for financial statements issued for annual periods beginning after December 15, 2016, and early application is permitted as of the beginning of an interim or annual reporting period. Management has retroactively adopted this ASU for the year ended January 30, 2016, which did not have a material effect. In July 2015, the FASB issued Accounting Standards Update No. 2015-11, Inventory, Simplifying the Measurement of Inventory ("ASU 2015-11") which requires an entity to measure in scope inventory at the lower of cost and net realizable value. Net realizable value is the estimated selling prices in the ordinary course of business, less reasonably predictable costs of completion, disposal, and transportation. The adoption of ASU 2015-11 is not expected to have a material effect on our consolidated financial statements. In April 2015, the FASB issued Accounting Standards Update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The adoption of ASU 2015-05 is not expected to have a material effect on our consolidated financial statements. In April 2015, the FASB issued Accounting Standards Update No. 2015-04, Compensation—Retirement Benefits (Topic 715) ("ASU 2015-04"). This update provides a practical expedient for employers with fiscal year-ends that do not fall on a month-end by permitting those employers to measure defined benefit plan assets and obligations as of the month-end that is closest to the entity's fiscal year-end. ASU 2015-04 is effective for financial statements issued for fiscal years beginning after December 15, 2015, and interim periods within those fiscal years. The adoption of ASU 2015-04 is not expected to have a material effect on our consolidated financial statements. In April 2015, the FASB issued Accounting Standards Update No. 2015-03, Interest - Imputation of Interest ("ASU 2015-03"). ASU 2015-03 requires that debt issuance costs related to a recognized liability be presented in the balance sheet as a direct reduction from the carrying amount of debt liability, consistent with debt discounts or premiums. ASU 2015-03 is effective for financial statements issued for fiscal years beginning after December 15, 2015, and interim periods within those fiscal years. The adoption of ASU 2015-03 is not expected to have a material effect on our consolidated financial statements.</t>
  </si>
  <si>
    <t>Subsequent Events</t>
  </si>
  <si>
    <t>Subsequent Events [Abstract]</t>
  </si>
  <si>
    <t>Subsequent Events Filing of Voluntary Petitions under Chapter 11 of the Bankruptcy Code On May 4, 2016 (the “Petition Date”), we and our subsidiaries (collectively, the “Debtors”) filed voluntary petitions for relief under Chapter 11 of Title 11 of the United States Code (the “Bankruptcy Code”) in the United States Bankruptcy Court for the District of Delaware (the “Bankruptcy Court”) and the filings therein (the “Chapter 11 Filings”). The Chapter 11 Filings constituted an event of default and automatic acceleration of our prepetition loans. The Chapter 11 cases have been consolidated for procedural purposes only and are being administered jointly under the caption “In re Aéropostale, Inc., et al.,” Case No. 16-11275.” During the pendency of the Chapter 11 cases, we will continue to operate our businesses as a “debtor in possession” under the jurisdiction of the Bankruptcy Court and in accordance with the applicable provisions of the Bankruptcy Code and orders of the Bankruptcy Court. DIP Financing In connection with the Chapter 11 Filings, the Company entered into the DIP Facility, which provides for a loan with an aggregate principal amount of $160 million . On May 6, 2016, the Bankruptcy Court granted approval for us to draw $100 million in interim financing from the DIP Facility, which we are using for general purposes and also have utilized to pay off the Credit Facility (as defined above), which was used, in part, to repay the Credit Facility (see Note 11). The DIP Facility requires that we maintain minimum excess availability of at least (a) $25.0 million during the month of May 2016 and (b) $13.0 million at all times thereafter. In addition, the DIP Facility includes a covenant that requires us to limit expenditures to amounts provided in an agreed DIP budget, subject to certain permitted variances. Furthermore, the DIP Facility includes a series of milestones related to the Chapter 11 Cases. While these milestones allow us to simultaneously pursue both a plan of reorganization and a sale process, either path requires us to achieve a series of intermediate process benchmarks and, in any event, requires that a plan become effective or a sale be consummated, in either case, within 145 days after the Petition Date. Failure to comply with these covenants or milestones would result in an event of default under the DIP Facility and permit the lenders thereunder to accelerate the loans and otherwise exercise remedies under the loan documentation for the DIP Facility. On June 9, 2016, the DIP Facility was amended pursuant to the Third Amendment to the Secured Superpriority Debtor-in-Possession Loan, Security and Guaranty Agreement (the “Third Amendment") to extend the date by which the final order approving the DIP Facility must be entered into the docket by the Bankruptcy Court. On June 10, 2016, the Bankruptcy Court granted final approval of $160 million in interim financing under the DIP Facility. On July 1, 2016, the DIP Facility was amended pursuant to the Fourth Amendment to the Secured Superpriority Debtor-in-Possession Loan, Security and Guaranty Agreement (the “Fourth Amendment”) to, among other things, amend certain milestone dates with respect to the Chapter 11 Cases consistent with the agreement reflected in the DIP Order. Supplier Dispute In March 2016, we announced that the Company was engaged in a dispute with MGF Sourcing relating to the Sourcing Agreement. This caused a disruption in the supply of merchandise and resulted in both a liquidity constraint and lost sales. On May 11, 2016, the Company reached an agreement with MGF Sourcing to resolve the dispute as evidenced by the amendment to the Sourcing Agreement dated May 16, 2016, which has been approved by the Bankruptcy Court. Under the terms of this agreement, outstanding purchase orders will be fulfilled under revised terms and no further purchase orders will be written. Upon fulfillment of open purchase orders and payment of post-bankruptcy petition invoices, the agreement shall terminate. Store Closures and Workforce Reduction In connection with the Chapter 11 Filings, on May 4, 2016, the Company announced the closure of 113 U.S. locations, as well as all 41 stores in Canada. In addition, during the second quarter of fiscal 2016, in order to align the size and composition of the Company’s workforce with its expected future operating and capital plans, the Company determined to reduce its workforce by 82 full-time employees, representing approximately 14% of the employees in the Company’s corporate staff. The Company estimates that during the second quarter of 2016 it will record a total of approximately $1.4 to $1.7 million in pre-tax expenses related to employee-termination benefits, which consist of cash expenditures related primarily to one-time severance costs and out-placement services.</t>
  </si>
  <si>
    <t>Restructuring Program (Tables)</t>
  </si>
  <si>
    <t>Restructuring and Related Costs</t>
  </si>
  <si>
    <t>The following is a summary of (benefit) expense recognized in restructuring charges in the statement of operations associated with this program: 13 weeks ended April 30, 2016 May 2, 2015 (In thousands) Asset impairment charges $ — $ — Severance costs — — Lease costs, net of liability reversals — (236 ) Other exit costs — 294 Total $ — $ 58 Impairments Severance Lease Costs Unamortized Tenant Allowance and Deferred Rent Other Exit Costs Total (In thousands) Liability/Charge at Program Inception $ 30,497 $ 1,060 $ 1,046 $ (17,718 ) $ 1,886 $ 16,771 Additions — 3,054 18,355 — 2,435 23,844 Paid or Utilized (30,497 ) (4,114 ) (13,042 ) — (4,321 ) (51,974 ) Adjustments — — (6,359 ) 17,718 — 11,359 Liability as of April 30, 2016 $ — $ — $ — $ — $ — $ —</t>
  </si>
  <si>
    <t>Fair Value Measurements (Tables)</t>
  </si>
  <si>
    <t>Schedule of Fair Value, Assets and Liabilities Measured on Recurring Basis</t>
  </si>
  <si>
    <t>In accordance with the fair value hierarchy described above, the following table shows the fair value of our financial assets and liabilities that are required to be remeasured at fair value on a recurring basis: Level 1 Level 2 Level 3 April 30, January 30, May 2, April 30, January 30, May 2, April 30, January 30, May 2, (In thousands) Assets: Cash equivalents 1 $ 27 $ 41,509 $ 41,054 $ — $ — $ — $ — $ — $ — Total $ 27 $ 41,509 $ 41,054 $ — $ — $ — $ — $ — $ — Liabilities: GoJane performance plan liability 2 $ — $ — $ — $ — $ — $ — $ 736 $ 723 $ 1,468 Total $ — $ — $ — $ — $ — $ — $ 736 $ 723 $ 1,468 1 Cash equivalents include money market investments valued as Level 1 inputs in the fair value hierarchy. The fair value of cash equivalents approximates their carrying value due to their short-term maturities. 2 Under the terms of the fiscal 2012 GoJane acquisition agreement, the purchase price also includes contingent cash payments of up to an aggregate of $8.0 million if certain financial metrics are achieved by the GoJane business during the five year period beginning on the acquisition date (the "GJ Performance Plan"). These performance payments are not contingent upon continuous employment by the two individual former stockholders of GoJane. The GJ Performance Plan liability is measured at fair value using Level 3 inputs as defined in the fair value hierarchy. The fair value of the contingent payments as of the acquisition date was estimated to be $7.0 million . This was based on a weighted average expected achievement probability and a discount rate over the expected payment stream. Each quarter, we remeasure the GJ Performance Plan liability at fair value. During the fourth quarter of 2015 and 2014, we remeasured the liability and reversed $0.8 million and $4.5 million , respectively, based on the probability of achieving the payment targets.</t>
  </si>
  <si>
    <t>Fair Value, Liabilities Measured on Recurring Basis, Unobservable Input Reconciliation</t>
  </si>
  <si>
    <t>The following table provides a reconciliation of the beginning and ending balances of the GJ Performance Plan measured at fair value using significant unobservable inputs (Level 3): 13 weeks ended April 30, 2016 May 2, 2015 (In thousands) Balance at beginning of period $ 723 $ 1,446 Accretion of interest expense 13 22 GoJane consideration payment — — Balance at end of period $ 736 $ 1,468</t>
  </si>
  <si>
    <t>Fair Value of Long-Lived Assets Impaired</t>
  </si>
  <si>
    <t>The table below sets forth by level within the fair value hierarchy the fair value of long-lived assets for which impairment was recognized for the first quarter of fiscal 2016 and 2015: Quoted Prices in Active Markets for Identical Assets (Level 1) Significant Other Observable Inputs (Level 2) Significant Unobservable Inputs (Level 3) Total Fair Value Total Losses (In thousands) April 30, 2016: Long-lived assets held and used $ — $ — $ — $ — $ 14,874 May 5, 2015: Long-lived assets held and used $ — $ — $ — $ — $ —</t>
  </si>
  <si>
    <t>Stockholders' Equity (Tables)</t>
  </si>
  <si>
    <t>Components of Accumulated Other Comprehensive (Loss) Income</t>
  </si>
  <si>
    <t>The following table sets forth the components of accumulated other comprehensive income (loss): April 30, January 30, May 2, (In thousands) Pension liability, net of tax $ 1,156 $ 1,148 $ 1,004 Cumulative foreign currency translation adjustment 2,752 2,241 983 Total accumulated other comprehensive income $ 3,908 $ 3,389 $ 1,987 The changes in components in accumulated other comprehensive income (loss) are as follows: 13 weeks ended April 30, 2016 Pension Liability Foreign Currency Translation Total (In thousands) Beginning balance at January 30, 2016 $ 1,148 $ 2,241 $ 3,389 Other comprehensive income before reclassifications 8 511 519 Reclassified from accumulated other comprehensive income — — — Net current-period other comprehensive (loss) income $ 8 $ 511 $ 519 Ending balance at April 30, 2016 $ 1,156 $ 2,752 $ 3,908 13 weeks ended May 2, 2015 Pension Liability Foreign Currency Translation Total (In thousands) Beginning balance at February 1, 2015 $ 1,937 $ 1,161 $ 3,098 Other comprehensive income before reclassifications — (178 ) (178 ) Reclassified from accumulated other comprehensive loss (933 ) — (933 ) Net current-period other comprehensive income $ (933 ) $ (178 ) $ (1,111 ) Ending balance at May 2, 2015 $ 1,004 $ 983 $ 1,987</t>
  </si>
  <si>
    <t>Loss Per Share (Tables)</t>
  </si>
  <si>
    <t>Computations of basic and diluted earnings per share</t>
  </si>
  <si>
    <t xml:space="preserve">The following table sets forth the computations of basic and diluted loss per share: 13 weeks ended April 30, May 2, (In thousands, except per share data) Net loss $ (58,417 ) $ (45,268 ) Weighted average basic shares 80,313 79,275 Impact of dilutive securities 34 — Weighted average diluted shares 80,347 79,275 Basic loss per share $ (0.73 ) $ (0.57 ) Diluted loss per share $ (0.73 ) $ (0.57 ) </t>
  </si>
  <si>
    <t>Accrued Expenses and Other Current Liabilities (Tables)</t>
  </si>
  <si>
    <t>Schedule of accrued expenses and other current liabilities</t>
  </si>
  <si>
    <t>Accrued expenses and other current liabilities consist of the following: April 30, 2016 January 30, 2016 May 2, 2015 (In thousands) Accrued gift cards $ 16,846 $ 19,969 $ 19,395 Accrued compensation and retirement benefit plan liabilities 8,035 12,839 10,534 Accrued rent 4,584 4,519 — Current portion of exit cost obligations — — 7,012 Other 22,879 37,192 42,647 Total accrued expenses and other current liabilities $ 52,344 $ 74,519 $ 79,588</t>
  </si>
  <si>
    <t>Other Non-Current Liabilities (Tables)</t>
  </si>
  <si>
    <t>Schedule of Non-current Liabilities</t>
  </si>
  <si>
    <t>Other non-current liabilities consist of the following: April 30, 2016 January 30, 2016 May 2, 2015 (In thousands) Deferred rent $ 37,827 $ 37,810 $ 38,415 Deferred tenant allowance 16,412 17,419 21,891 Advance volume purchase discount 11,224 10,215 13,422 Non-current portion of exit cost obligations — — 5,486 Other 10,584 10,910 11,296 Total other non-current liabilities $ 76,047 $ 76,354 $ 90,510</t>
  </si>
  <si>
    <t>Retirement Benefit Plans (Tables)</t>
  </si>
  <si>
    <t>Retirement Benefit Plan Liabilities</t>
  </si>
  <si>
    <t>Retirement benefit plan liabilities consisted of the following: April 30, January 30, May 2, (In thousands) Supplemental Executive Retirement Plan (“SERP”) $ 1,204 $ 1,394 $ 1,412 Other retirement plan liabilities 4,484 4,273 4,445 Total $ 5,688 $ 5,667 $ 5,857 Less amount classified in accrued expenses related to SERP — — — Less amount classified in accrued expenses related to other retirement plan liabilities 1,387 1,196 754 Long-term retirement benefit plan liabilities $ 4,301 $ 4,471 $ 5,103</t>
  </si>
  <si>
    <t>Stock-Based Compensation (Tables)</t>
  </si>
  <si>
    <t>Schedule of share-settled restricted stock units</t>
  </si>
  <si>
    <t>The following table summarizes restricted stock units outstanding as of April 30, 2016 : Shares Weighted Average Grant-Date Fair Value (In thousands) Outstanding as of January 30, 2016 631 $ 3.28 Granted 2,226 0.24 Vested (25 ) 7.14 Cancelled (84 ) 2.18 Outstanding as of April 30, 2016 2,748 $ 0.82</t>
  </si>
  <si>
    <t>Schedule of cash-settled restricted stock units</t>
  </si>
  <si>
    <t>The following table summarizes cash-settled restricted stock units outstanding as of April 30, 2016 : Shares Weighted Average Grant-Date Fair Value (In thousands) Outstanding as of January 30, 2016 468 $ 0.26 Granted — — Vested (8 ) 0.18 Cancelled (37 ) 0.18 Outstanding as of April 30, 2016 423 $ 0.04</t>
  </si>
  <si>
    <t>Summary of non-vested shares of stock outstanding</t>
  </si>
  <si>
    <t>The following table summarizes non-vested shares of stock outstanding as of April 30, 2016 : Shares Weighted Average Grant-Date Fair Value (In thousands) Outstanding as of January 30, 2016 717 $ 7.72 Granted — — Vested (609 ) 3.08 Cancelled (95 ) 8.36 Outstanding as of April 30, 2016 13 $ 11.70</t>
  </si>
  <si>
    <t>Summary of performance shares of stock outstanding</t>
  </si>
  <si>
    <t>The following table summarizes performance shares of stock outstanding as of April 30, 2016 : Performance-based Market-based Performance Shares Performance Shares Shares Weighted Average Grant-Date Fair Value Shares Weighted Average Grant-Date Fair Value (In thousands) (In thousands) Outstanding as of January 30, 2016 — $ — 220 $ 9.65 Granted — — — — Vested — — — — Cancelled — — (69 ) 19.18 Outstanding as of April 30, 2016 — $ — 151 $ 5.34</t>
  </si>
  <si>
    <t>Schedule of unrecognized compensation for performance shares</t>
  </si>
  <si>
    <t>The following table summarizes unrecognized compensation cost and the weighted-average years expected to be recognized related to performance share awards outstanding as of April 30, 2016 : Performance-based Market-based Performance Shares Performance Shares Total unrecognized compensation (in thousands) $ — $ 245 Weighted-average years expected to recognize compensation cost (years) 0 1</t>
  </si>
  <si>
    <t>Stock options activity table</t>
  </si>
  <si>
    <t>The following table summarizes stock option transactions for common stock during the first quarter of 2016 : Number of Shares Weighted Average Exercise Price Weighted-Average Remaining Contractual Term Aggregate Intrinsic Value (In thousands) (In years) (In millions) Outstanding as of January 30, 2016 2,554 $ 3.34 Granted — — Exercised — — Cancelled 1 (24 ) 11.54 Outstanding as of April 30, 2016 2,530 $ 3.26 5.58 $ — Options vested as of April 30, 2016 and expected to vest 2,530 $ 3.26 5.58 $ — Exercisable as of April 30, 2016 1,182 $ 3.33 5.55 $ — 1 The number of options cancelled includes approximately 24,000 expired shares.</t>
  </si>
  <si>
    <t>Summary of information regarding non-vested outstanding options</t>
  </si>
  <si>
    <t>The following table summarizes information regarding non-vested outstanding stock options as of April 30, 2016 : Shares Weighted Average Grant-Date Fair Value (In thousands) Non-vested as of January 30, 2016 1,360 $ 1.57 Granted — — Vested (2 ) 6.39 Canceled (10 ) 0.71 Non-vested as of April 30, 2016 1,348 $ 1.56</t>
  </si>
  <si>
    <t>Segment Information (Tables)</t>
  </si>
  <si>
    <t>Schedule of net sales by segment</t>
  </si>
  <si>
    <t>The following tables provide summary financial data for each of our reportable segments (in thousands): 13 weeks ended April 30, 2016 May 2, 2015 Net sales: Retail stores and e-commerce net sales $ 290,779 $ 310,896 International licensing revenue 7,861 7,747 Total net sales $ 298,640 $ 318,643</t>
  </si>
  <si>
    <t>Schedule of (loss) income from operations by segment</t>
  </si>
  <si>
    <t xml:space="preserve"> 13 weeks ended April 30, 2016 May 2, 2015 (Loss) income from operations: Retail stores and e-commerce 1 $ (44,236 ) $ (45,826 ) International licensing 6,569 6,576 Other 2 (14,875 ) (1,206 ) Total loss from operations $ (52,542 ) $ (40,456 ) 1 Such amounts include all corporate overhead and shared service function costs and we have not allocated a portion of these costs to international licensing in this presentation. 2 Other items for all periods presented above, which are all related to the retail stores and e-commerce segment, included store closing costs, restructuring charges (See Note 5), store asset impairment charges and other income (charges) that are not included in the segment income (loss) from operations reviewed by the CODM. </t>
  </si>
  <si>
    <t>Schedule of assets by segment</t>
  </si>
  <si>
    <t xml:space="preserve"> April 30, 2016 January 30, 2016 May 2, 2015 Total assets: Retail stores and e-commerce $ 289,577 $ 345,429 $ 421,352 International licensing 9,437 8,954 7,677 Total assets $ 299,014 $ 354,383 $ 429,029</t>
  </si>
  <si>
    <t>Description of Business (Details) $ in Thousands</t>
  </si>
  <si>
    <t>May 04, 2016USD ($)store</t>
  </si>
  <si>
    <t>Apr. 30, 2016USD ($)statestore</t>
  </si>
  <si>
    <t>May 02, 2015USD ($)</t>
  </si>
  <si>
    <t>Jan. 28, 2017USD ($)</t>
  </si>
  <si>
    <t>Jan. 30, 2016USD ($)position</t>
  </si>
  <si>
    <t>Jan. 31, 2015USD ($)position</t>
  </si>
  <si>
    <t>Feb. 01, 2014USD ($)</t>
  </si>
  <si>
    <t>Jun. 10, 2016USD ($)</t>
  </si>
  <si>
    <t>May 06, 2016USD ($)</t>
  </si>
  <si>
    <t>Nature of Operations [Line Items]</t>
  </si>
  <si>
    <t>Number of stores | store</t>
  </si>
  <si>
    <t>Net cash used in operating activities | $</t>
  </si>
  <si>
    <t>Capital expenditures | $</t>
  </si>
  <si>
    <t>Aeropostale Stores | United States and Puerto Rico</t>
  </si>
  <si>
    <t>Number of states in which entity operates | state</t>
  </si>
  <si>
    <t>Aeropostale Stores | CANADA</t>
  </si>
  <si>
    <t>Aeropostale Stores | Middle East, Asia, Europe and Latin America</t>
  </si>
  <si>
    <t>P.S. from Aeropostale Stores | United States and Puerto Rico</t>
  </si>
  <si>
    <t>Subsequent Event</t>
  </si>
  <si>
    <t>Debtor-in-possession financing, amount arranged | $</t>
  </si>
  <si>
    <t>Debtor-in-possession financing, borrowings outstanding | $</t>
  </si>
  <si>
    <t>Subsequent Event | CANADA</t>
  </si>
  <si>
    <t>Number of stores closed | store</t>
  </si>
  <si>
    <t>Subsequent Event | UNITED STATES</t>
  </si>
  <si>
    <t>2015 Restructuring</t>
  </si>
  <si>
    <t>Number of positions eliminated, inception to date | position</t>
  </si>
  <si>
    <t>Number of positions eliminated, inception to date percent</t>
  </si>
  <si>
    <t>13.00%</t>
  </si>
  <si>
    <t>2014 Restructuring</t>
  </si>
  <si>
    <t>Scenario, Forecast</t>
  </si>
  <si>
    <t>Minimum | Scenario, Forecast</t>
  </si>
  <si>
    <t>Effect on future earnings, amount | $</t>
  </si>
  <si>
    <t>Maximum | Scenario, Forecast</t>
  </si>
  <si>
    <t>Supplier Agreement (Details) - USD ($) $ in Thousands</t>
  </si>
  <si>
    <t>Feb. 02, 2015</t>
  </si>
  <si>
    <t>Term of master sourcing agreement</t>
  </si>
  <si>
    <t>10 years</t>
  </si>
  <si>
    <t>Advance volume purchase discount per annum</t>
  </si>
  <si>
    <t>Proceeds from advance volume purchase discount</t>
  </si>
  <si>
    <t>Annual purchase requirement to cost of sales</t>
  </si>
  <si>
    <t>15.00%</t>
  </si>
  <si>
    <t>Advance volume purchase discount, rebates earned</t>
  </si>
  <si>
    <t>Advance volume purchase discount, liabilities</t>
  </si>
  <si>
    <t>Advance volume purchase discount, accrued liabilities, current</t>
  </si>
  <si>
    <t>Sycamore Transactions - Financing Transaction (Details)</t>
  </si>
  <si>
    <t>May 23, 2014USD ($)unit_of_accountingtranche$ / sharesshares</t>
  </si>
  <si>
    <t>Apr. 30, 2016USD ($)$ / shares</t>
  </si>
  <si>
    <t>Jan. 30, 2016$ / shares</t>
  </si>
  <si>
    <t>Dec. 31, 2015</t>
  </si>
  <si>
    <t>Sep. 30, 2015</t>
  </si>
  <si>
    <t>May 02, 2015$ / shares</t>
  </si>
  <si>
    <t>Debt Instrument [Line Items]</t>
  </si>
  <si>
    <t>Preferred stock, par value (usd per share) | $ / shares</t>
  </si>
  <si>
    <t>Number of units of accounting or elements included in arrangement | unit_of_accounting</t>
  </si>
  <si>
    <t>Loan Agreement</t>
  </si>
  <si>
    <t>Face amount of debt</t>
  </si>
  <si>
    <t>Number of Tranches | tranche</t>
  </si>
  <si>
    <t>Net proceeds from financing transaction with related party</t>
  </si>
  <si>
    <t>Loan Agreement | Tranche A Facility</t>
  </si>
  <si>
    <t>Expiration period</t>
  </si>
  <si>
    <t>5 years</t>
  </si>
  <si>
    <t>Loan Agreement | Tranche B Facility</t>
  </si>
  <si>
    <t>Series B Preferred Stock</t>
  </si>
  <si>
    <t>Stock issued during period (shares) | shares</t>
  </si>
  <si>
    <t>Conversion price (usd per share) | $ / shares</t>
  </si>
  <si>
    <t>Conversion ratio</t>
  </si>
  <si>
    <t>Expected term</t>
  </si>
  <si>
    <t>Risk free interest rate</t>
  </si>
  <si>
    <t>2.54%</t>
  </si>
  <si>
    <t>Expected volatility rate</t>
  </si>
  <si>
    <t>50.00%</t>
  </si>
  <si>
    <t>Affiliated Entity</t>
  </si>
  <si>
    <t>Common stock ownership percentage by related party</t>
  </si>
  <si>
    <t>8.00%</t>
  </si>
  <si>
    <t>Sycamore Transactions - Loan Agreement (Details) - USD ($)</t>
  </si>
  <si>
    <t>May 23, 2014</t>
  </si>
  <si>
    <t>Fair value of borrowings outstanding</t>
  </si>
  <si>
    <t>Minimum liquidity covenant</t>
  </si>
  <si>
    <t>Gross deferred financing costs</t>
  </si>
  <si>
    <t>Stated interest rate</t>
  </si>
  <si>
    <t>10.00%</t>
  </si>
  <si>
    <t>Interest rate, first three years, can be paid-in-kind</t>
  </si>
  <si>
    <t>Interest Rate, after two years, paid-in-kind</t>
  </si>
  <si>
    <t>20.00%</t>
  </si>
  <si>
    <t>Prepaid interest</t>
  </si>
  <si>
    <t>Prepayment requirement, percent of principal amount prepaid on or before first anniversary of the closing date</t>
  </si>
  <si>
    <t>Prepayment requirement percent of principal amount prepaid on or before second anniversary of the closing date</t>
  </si>
  <si>
    <t>5.00%</t>
  </si>
  <si>
    <t>Effective interest rate</t>
  </si>
  <si>
    <t>7.24%</t>
  </si>
  <si>
    <t>Long-term debt, fair value</t>
  </si>
  <si>
    <t>Unamortized premium</t>
  </si>
  <si>
    <t>7.86%</t>
  </si>
  <si>
    <t>Unamortized discount</t>
  </si>
  <si>
    <t>Sycamore Transactions - Series B Convertible Preferred Stock (Details) - Series B Preferred Stock $ / shares in Units, $ in Millions</t>
  </si>
  <si>
    <t>May 23, 2014USD ($)$ / sharesshares</t>
  </si>
  <si>
    <t>Apr. 30, 2016USD ($)</t>
  </si>
  <si>
    <t>Class of Stock [Line Items]</t>
  </si>
  <si>
    <t>Shares issued, aggregate share price</t>
  </si>
  <si>
    <t>Percent of common shares available for conversion</t>
  </si>
  <si>
    <t>Adjustment to additional paid in capital, preferred stock, fair value</t>
  </si>
  <si>
    <t>Sycamore Transactions - Non-Exclusive Sourcing Agreement (Details)</t>
  </si>
  <si>
    <t>May 23, 2014USD ($)</t>
  </si>
  <si>
    <t>Long-term Purchase Commitment [Line Items]</t>
  </si>
  <si>
    <t>Term of purchase obligation</t>
  </si>
  <si>
    <t>Notice period of sourcing agreement termination</t>
  </si>
  <si>
    <t>9 months</t>
  </si>
  <si>
    <t>Minimum period before sourcing agreement can be terminated</t>
  </si>
  <si>
    <t>3 years</t>
  </si>
  <si>
    <t>Minimum</t>
  </si>
  <si>
    <t>Amount of guaranteed minimum product purchase commitment</t>
  </si>
  <si>
    <t>Maximum</t>
  </si>
  <si>
    <t>Restructuring Program - Narrative (Details)</t>
  </si>
  <si>
    <t>Jan. 31, 2015store</t>
  </si>
  <si>
    <t>Jan. 30, 2016store</t>
  </si>
  <si>
    <t>Apr. 30, 2014USD ($)</t>
  </si>
  <si>
    <t>Restructuring Cost and Reserve [Line Items]</t>
  </si>
  <si>
    <t>Number of stores closed, inception to date | store</t>
  </si>
  <si>
    <t>Restructuring reserve | $</t>
  </si>
  <si>
    <t>P.S. from Aeropostale</t>
  </si>
  <si>
    <t>Pretax losses for disposal group | $</t>
  </si>
  <si>
    <t>Restructuring Program - Summary of Expenses Incurred (Details) - USD ($) $ in Thousands</t>
  </si>
  <si>
    <t>Restructuring Charges</t>
  </si>
  <si>
    <t>Asset impairment charges | Restructuring Charges</t>
  </si>
  <si>
    <t>Severance costs | Restructuring Charges</t>
  </si>
  <si>
    <t>Lease costs, net of liability reversals | Restructuring Charges</t>
  </si>
  <si>
    <t>Other exit costs | Restructuring Charges</t>
  </si>
  <si>
    <t>Restructuring Program - Accrued Liabilities for Restructuring (Details) $ in Thousands</t>
  </si>
  <si>
    <t>24 Months Ended</t>
  </si>
  <si>
    <t>Restructuring Reserve [Roll Forward]</t>
  </si>
  <si>
    <t>Liability, beginning balance</t>
  </si>
  <si>
    <t>Additions</t>
  </si>
  <si>
    <t>Paid or Utilized</t>
  </si>
  <si>
    <t>Adjustments</t>
  </si>
  <si>
    <t>Liability, ending balance</t>
  </si>
  <si>
    <t>Impairments</t>
  </si>
  <si>
    <t>Severance</t>
  </si>
  <si>
    <t>Lease Costs</t>
  </si>
  <si>
    <t>Unamortized Tenant Allowance and Deferred Rent</t>
  </si>
  <si>
    <t>Other Exit Costs</t>
  </si>
  <si>
    <t>Fair Value Measurements - Narrative (Details)</t>
  </si>
  <si>
    <t>12 Months Ended</t>
  </si>
  <si>
    <t>Apr. 30, 2016USD ($)store</t>
  </si>
  <si>
    <t>Jan. 30, 2016USD ($)</t>
  </si>
  <si>
    <t>Jan. 31, 2015USD ($)</t>
  </si>
  <si>
    <t>Feb. 02, 2013USD ($)stockholder</t>
  </si>
  <si>
    <t>Nov. 13, 2012stockholder</t>
  </si>
  <si>
    <t>Fair Value, Assets and Liabilities Measured on Recurring and Nonrecurring Basis [Line Items]</t>
  </si>
  <si>
    <t>Long-lived assets held and used, total losses</t>
  </si>
  <si>
    <t>Number of stores impaired | store</t>
  </si>
  <si>
    <t>GoJane.com, Inc.</t>
  </si>
  <si>
    <t>Business acquisition, cost of contingent consideration</t>
  </si>
  <si>
    <t>Duration for contingent consideration</t>
  </si>
  <si>
    <t>Number of individual stockholders of acquired business | stockholder</t>
  </si>
  <si>
    <t>Contingent consideration recognized</t>
  </si>
  <si>
    <t>GJ Performance Plan</t>
  </si>
  <si>
    <t>Liabilities arising from contingencies, Decrease in liabilities arising from contingencies</t>
  </si>
  <si>
    <t>Liability value</t>
  </si>
  <si>
    <t>GJ Performance Plan | Other Noncurrent Liabilities</t>
  </si>
  <si>
    <t>Fair Value Measurements - Schedule of Fair Value, Assets and Liabilities Measured on Recurring Basis (Details) - Fair Value, Measurements, Recurring - USD ($) $ in Thousands</t>
  </si>
  <si>
    <t>Quoted Prices in Active Markets for Identical Assets (Level 1)</t>
  </si>
  <si>
    <t>Assets:</t>
  </si>
  <si>
    <t>Cash equivalents</t>
  </si>
  <si>
    <t>Total</t>
  </si>
  <si>
    <t>Liabilities:</t>
  </si>
  <si>
    <t>Go Jane performance plan liability</t>
  </si>
  <si>
    <t>Significant Other Observable Inputs (Level 2)</t>
  </si>
  <si>
    <t>Significant Unobservable Inputs (Level 3)</t>
  </si>
  <si>
    <t>Fair Value Measurements - Significant Unobservable Inputs (Level 3) (Details) - GJ Performance Plan - USD ($) $ in Thousands</t>
  </si>
  <si>
    <t>Fair Value, Liabilities Measured on Recurring Basis, Unobservable Input Reconciliation, Calculation [Roll Forward]</t>
  </si>
  <si>
    <t>Balance at beginning of period</t>
  </si>
  <si>
    <t>Accretion of interest expense</t>
  </si>
  <si>
    <t>GoJane consideration payment</t>
  </si>
  <si>
    <t>Balance at end of period</t>
  </si>
  <si>
    <t>Fair Value Measurements - Fair Value of Long-Lived Assets, Impairment Recognized (Details) - USD ($) $ in Thousands</t>
  </si>
  <si>
    <t>Fair Value, Measurements, Nonrecurring</t>
  </si>
  <si>
    <t>Long-lived assets held and used, total fair value</t>
  </si>
  <si>
    <t>Quoted Prices in Active Markets for Identical Assets (Level 1) | Fair Value, Measurements, Nonrecurring</t>
  </si>
  <si>
    <t>Significant Other Observable Inputs (Level 2) | Fair Value, Measurements, Nonrecurring</t>
  </si>
  <si>
    <t>Significant Unobservable Inputs (Level 3) | Fair Value, Measurements, Nonrecurring</t>
  </si>
  <si>
    <t>Stockholders' Equity (Details) - USD ($) $ in Thousands, shares in Millions</t>
  </si>
  <si>
    <t>140 Months Ended</t>
  </si>
  <si>
    <t>Aug. 01, 2015</t>
  </si>
  <si>
    <t>Jan. 31, 2015</t>
  </si>
  <si>
    <t>Pension liability, net of tax</t>
  </si>
  <si>
    <t>Cumulative foreign currency translation adjustment</t>
  </si>
  <si>
    <t>Total accumulated other comprehensive income</t>
  </si>
  <si>
    <t>Total number of shares repurchased (in shares)</t>
  </si>
  <si>
    <t>Total amount paid for common stock repurchased under the plan to date</t>
  </si>
  <si>
    <t>Remaining authorized repurchase amount</t>
  </si>
  <si>
    <t>Authorized amount</t>
  </si>
  <si>
    <t>Number of shares withheld for minimum statutory withholding taxes.</t>
  </si>
  <si>
    <t>Stockholders' Equity - Components of Accumulated other Comprehensive (Loss) Income (Details) - USD ($) $ in Thousands</t>
  </si>
  <si>
    <t>Accumulated Other Comprehensive Income (Loss) [Roll Forward]</t>
  </si>
  <si>
    <t>Beginning balance</t>
  </si>
  <si>
    <t>Other comprehensive income before reclassifications</t>
  </si>
  <si>
    <t>Reclassified from accumulated other comprehensive income</t>
  </si>
  <si>
    <t>Ending balance</t>
  </si>
  <si>
    <t>Pension Liability</t>
  </si>
  <si>
    <t>Foreign Currency Translation</t>
  </si>
  <si>
    <t>Loss Per Share (Details) - USD ($) $ / shares in Units, shares in Thousands, $ in Thousands</t>
  </si>
  <si>
    <t>Impact of dilutive securities (shares)</t>
  </si>
  <si>
    <t>Accrued Expenses and Other Current Liabilities (Details) - USD ($) $ in Thousands</t>
  </si>
  <si>
    <t>Accrued gift cards</t>
  </si>
  <si>
    <t>Accrued compensation and retirement benefit plan liabilities</t>
  </si>
  <si>
    <t>Accrued rent</t>
  </si>
  <si>
    <t>Current portion of exit cost obligations</t>
  </si>
  <si>
    <t>Total accrued expenses and other current liabilities</t>
  </si>
  <si>
    <t>Other Non-Current Liabilities (Details) - USD ($) $ in Thousands</t>
  </si>
  <si>
    <t>Deferred rent</t>
  </si>
  <si>
    <t>Deferred tenant allowance</t>
  </si>
  <si>
    <t>Non-current portion of exit cost obligations</t>
  </si>
  <si>
    <t>Total other non-current liabilities</t>
  </si>
  <si>
    <t>Revolving Credit Facility (Details) - USD ($)</t>
  </si>
  <si>
    <t>May 09, 2016</t>
  </si>
  <si>
    <t>Aug. 18, 2015</t>
  </si>
  <si>
    <t>Feb. 21, 2014</t>
  </si>
  <si>
    <t>Jun. 30, 2012</t>
  </si>
  <si>
    <t>Sep. 30, 2011</t>
  </si>
  <si>
    <t>Line of Credit Facility [Line Items]</t>
  </si>
  <si>
    <t>Credit availability threshold</t>
  </si>
  <si>
    <t>12.50%</t>
  </si>
  <si>
    <t>Maintenance minimum percent of borrowing base or commitments</t>
  </si>
  <si>
    <t>Amount outstanding under revolving credit facility</t>
  </si>
  <si>
    <t>Remaining borrowing capacity</t>
  </si>
  <si>
    <t>Previous Revolving Credit Facility</t>
  </si>
  <si>
    <t>Maximum borrowing capacity on revolving credit line</t>
  </si>
  <si>
    <t>First Amendment to Facility</t>
  </si>
  <si>
    <t>First-In, Last-Out Revolving Loan Facility</t>
  </si>
  <si>
    <t>Increase in borrowing capacity</t>
  </si>
  <si>
    <t>Increase in Existing Facility</t>
  </si>
  <si>
    <t>Letter of Credit</t>
  </si>
  <si>
    <t>Previous Accordion Feature</t>
  </si>
  <si>
    <t>Accordion Feature</t>
  </si>
  <si>
    <t>Fourth Amendment to Facility</t>
  </si>
  <si>
    <t>Subsequent Event | Revolving Credit Facility</t>
  </si>
  <si>
    <t>Retirement Benefit Plans - Benefit Plan Liabilities (Details) - USD ($) $ in Thousands</t>
  </si>
  <si>
    <t>Defined Benefit Plan Disclosure [Line Items]</t>
  </si>
  <si>
    <t>Retirement benefit plan liabilities</t>
  </si>
  <si>
    <t>Long-term retirement benefit plan liabilities</t>
  </si>
  <si>
    <t>Supplemental Employee Retirement Plan</t>
  </si>
  <si>
    <t>Amount classified in accrued expenses</t>
  </si>
  <si>
    <t>Other Retirement Plans</t>
  </si>
  <si>
    <t>Retirement Benefit Plans - Narrative (Details) $ in Thousands</t>
  </si>
  <si>
    <t>1 Months Ended</t>
  </si>
  <si>
    <t>Mar. 31, 2015USD ($)</t>
  </si>
  <si>
    <t>Apr. 30, 2016USD ($)executive</t>
  </si>
  <si>
    <t>Chief Executive Officer | Supplemental Employee Retirement Plan</t>
  </si>
  <si>
    <t>Benefits paid</t>
  </si>
  <si>
    <t>Executive Officer | Supplemental Employee Retirement Plan</t>
  </si>
  <si>
    <t>Number of employees covered | executive</t>
  </si>
  <si>
    <t>Selling, General and Administrative Expenses | Chief Executive Officer | Supplemental Employee Retirement Plan</t>
  </si>
  <si>
    <t>Estimated benefit recorded after payment</t>
  </si>
  <si>
    <t>Deferred Compensation, Excluding Share-based Payments and Retirement Benefits</t>
  </si>
  <si>
    <t>Period of service in which participants become fully vested upon retirement (in years)</t>
  </si>
  <si>
    <t>Vesting period for incentive deferred compensation plan (in years)</t>
  </si>
  <si>
    <t>Minimum age of participant becoming fully vested (in years)</t>
  </si>
  <si>
    <t>55 years</t>
  </si>
  <si>
    <t>Defined Contribution Pension</t>
  </si>
  <si>
    <t>Percentage of employee gross earnings that may be contributed to plan, maximum</t>
  </si>
  <si>
    <t>100.00%</t>
  </si>
  <si>
    <t>Employer matching contribution</t>
  </si>
  <si>
    <t>Percentage of employee gross earnings that employer will provide a match for, maximum</t>
  </si>
  <si>
    <t>Defined contribution plan employer matching contribution vesting period maximum</t>
  </si>
  <si>
    <t>Vesting percentage after two years</t>
  </si>
  <si>
    <t>Vesting percentage after three years</t>
  </si>
  <si>
    <t>Percentage of vesting increase per year thereafter until fully vested</t>
  </si>
  <si>
    <t>25.00%</t>
  </si>
  <si>
    <t>Stock-Based Compensation (Details)</t>
  </si>
  <si>
    <t>May 03, 2013USD ($)</t>
  </si>
  <si>
    <t>Nov. 13, 2012USD ($)stockholder</t>
  </si>
  <si>
    <t>Jan. 31, 2015shares</t>
  </si>
  <si>
    <t>Apr. 30, 2016USD ($)$ / sharesshares</t>
  </si>
  <si>
    <t>Jan. 30, 2016shares</t>
  </si>
  <si>
    <t>May 02, 2015USD ($)$ / sharesshares</t>
  </si>
  <si>
    <t>Aug. 02, 2014</t>
  </si>
  <si>
    <t>Jan. 31, 2015$ / sharesshares</t>
  </si>
  <si>
    <t>Feb. 02, 2013stockholder</t>
  </si>
  <si>
    <t>Share-based Compensation Arrangement by Share-based Payment Award [Line Items]</t>
  </si>
  <si>
    <t>Maximum vesting period</t>
  </si>
  <si>
    <t>Business acquisition, contingent consideration, restricted shares</t>
  </si>
  <si>
    <t>Business combination, contingent consideration arrangements, change in amount of contingent consideration, liability</t>
  </si>
  <si>
    <t>Acquisition restricted shares expense</t>
  </si>
  <si>
    <t>Compensation liability</t>
  </si>
  <si>
    <t>Restricted Stock Units (RSUs)</t>
  </si>
  <si>
    <t>Compensation expense (benefit)</t>
  </si>
  <si>
    <t>Unrecognized compensation cost</t>
  </si>
  <si>
    <t>Recognition period for unrecognized compensation cost</t>
  </si>
  <si>
    <t>1 year 3 months 18 days</t>
  </si>
  <si>
    <t>Fair value of shares vested of other-than-option awards</t>
  </si>
  <si>
    <t>Minimum qualified retirement age</t>
  </si>
  <si>
    <t>65 years</t>
  </si>
  <si>
    <t>Years of service required for early retirement</t>
  </si>
  <si>
    <t>Minimum qualified early retirement age</t>
  </si>
  <si>
    <t>Restricted Stock Units (RSUs) | Minimum</t>
  </si>
  <si>
    <t>1 year</t>
  </si>
  <si>
    <t>Restricted Stock Units (RSUs) | Maximum</t>
  </si>
  <si>
    <t>Cash-Settled Restricted Stock Units</t>
  </si>
  <si>
    <t>11 months 1 day</t>
  </si>
  <si>
    <t>Shares converted | shares</t>
  </si>
  <si>
    <t>Non-vested stock</t>
  </si>
  <si>
    <t>Share-based Compensation Arrangement by Share-based Payment Award, Fair Value Assumptions and Methodology [Abstract]</t>
  </si>
  <si>
    <t>Vesting period of subsequent grants of non-vested stock to directors (in years)</t>
  </si>
  <si>
    <t>Performance Shares</t>
  </si>
  <si>
    <t>Performance-based Performance Shares</t>
  </si>
  <si>
    <t>0 years</t>
  </si>
  <si>
    <t>Market-based Performance Shares</t>
  </si>
  <si>
    <t>Employee Stock Option</t>
  </si>
  <si>
    <t>4 years</t>
  </si>
  <si>
    <t>64.40%</t>
  </si>
  <si>
    <t>Expected term (in years)</t>
  </si>
  <si>
    <t>4 years 1 month 28 days</t>
  </si>
  <si>
    <t>1.32%</t>
  </si>
  <si>
    <t>Forfeiture rate</t>
  </si>
  <si>
    <t>0.00%</t>
  </si>
  <si>
    <t>Award term</t>
  </si>
  <si>
    <t>8 years</t>
  </si>
  <si>
    <t>Award vesting after change in control of Company, period</t>
  </si>
  <si>
    <t>Number of expired shares included in cancelled options | shares</t>
  </si>
  <si>
    <t>Granted (shares) | shares</t>
  </si>
  <si>
    <t>Granted, weighted average price per share (usd per share) | $ / shares</t>
  </si>
  <si>
    <t>Cash-Settled Stock Appreciation Rights (CSARs)</t>
  </si>
  <si>
    <t>Chief Executive Officer | Employee Stock Option</t>
  </si>
  <si>
    <t>2 years</t>
  </si>
  <si>
    <t>7 years</t>
  </si>
  <si>
    <t>Voluntary relinquishment, number of options | shares</t>
  </si>
  <si>
    <t>Chief Executive Officer | Cash-Settled Stock Appreciation Rights (CSARs)</t>
  </si>
  <si>
    <t>Share-based compensation arrangement by share-based payment award, equity instruments granted</t>
  </si>
  <si>
    <t>Forfeited awards</t>
  </si>
  <si>
    <t>66.66%</t>
  </si>
  <si>
    <t>Chief Executive Officer | Standard Performance Bonus Award</t>
  </si>
  <si>
    <t>Performance based bonus, threshold consecutive trading days</t>
  </si>
  <si>
    <t>90 days</t>
  </si>
  <si>
    <t>Performance based bonus, stock price trigger | $ / shares</t>
  </si>
  <si>
    <t>Performance based bonus, percent of average market capitalization during period</t>
  </si>
  <si>
    <t>2.00%</t>
  </si>
  <si>
    <t>Share-based Compensation, Effective Date Market Capitalization</t>
  </si>
  <si>
    <t>Chief Executive Officer | Qualifying Event Performance Bonus Award</t>
  </si>
  <si>
    <t>30 days</t>
  </si>
  <si>
    <t>Stock-Based Compensation - Shares of Stock Outstanding (Details) shares in Thousands</t>
  </si>
  <si>
    <t>Apr. 30, 2016$ / sharesshares</t>
  </si>
  <si>
    <t>Shares</t>
  </si>
  <si>
    <t>Outstanding as of February 1, 2015 (shares) | shares</t>
  </si>
  <si>
    <t>Vested (shares) | shares</t>
  </si>
  <si>
    <t>Canceled (shares) | shares</t>
  </si>
  <si>
    <t>Outstanding as of August 1, 2015 (shares) | shares</t>
  </si>
  <si>
    <t>Weighted Average Grant-Date Fair Value</t>
  </si>
  <si>
    <t>Outstanding as of February 1, 2015 (usd per share) | $ / shares</t>
  </si>
  <si>
    <t>Granted (usd per share) | $ / shares</t>
  </si>
  <si>
    <t>Vested (usd per share) | $ / shares</t>
  </si>
  <si>
    <t>Canceled (usd per share) | $ / shares</t>
  </si>
  <si>
    <t>Outstanding as of August 1, 2015 (usd per share) | $ / shares</t>
  </si>
  <si>
    <t>Stock-Based Compensation - Stock Option Transactions for Common Stock (Details) $ / shares in Units, shares in Thousands, $ in Millions</t>
  </si>
  <si>
    <t>Number of Shares</t>
  </si>
  <si>
    <t>Exercised (shares) | shares</t>
  </si>
  <si>
    <t>Options vested and expected to vest (in shares) | shares</t>
  </si>
  <si>
    <t>Exercisable (in shares) | shares</t>
  </si>
  <si>
    <t>Weighted Average Exercise Price</t>
  </si>
  <si>
    <t>Exercised (usd per share) | $ / shares</t>
  </si>
  <si>
    <t>Weighted average exercise price, options vested and expected to vest (in dollars per share) | $ / shares</t>
  </si>
  <si>
    <t>Weighted average exercisable (in dollars per share) | $ / shares</t>
  </si>
  <si>
    <t>Weighted-Average Remaining Contractual Term</t>
  </si>
  <si>
    <t>Outstanding as of April 30, 2016</t>
  </si>
  <si>
    <t>5 years 6 months 29 days</t>
  </si>
  <si>
    <t>Options vested as of August 1, 2015 and expected to vest</t>
  </si>
  <si>
    <t>Exercisable as of April 30, 2016</t>
  </si>
  <si>
    <t>5 years 6 months 18 days</t>
  </si>
  <si>
    <t>Aggregate Intrinsic Value</t>
  </si>
  <si>
    <t>Outstanding as of April 30, 2016 | $</t>
  </si>
  <si>
    <t>Options vested as of August 1, 2015 and expected to vest | $</t>
  </si>
  <si>
    <t>Exercisable as of April 30, 2016 | $</t>
  </si>
  <si>
    <t>Non-vested Stock Options</t>
  </si>
  <si>
    <t>Commitments and Contingent Liabilities (Details) - USD ($)</t>
  </si>
  <si>
    <t>Guarantor Obligations [Line Items]</t>
  </si>
  <si>
    <t>Income Taxes (Details) - USD ($) $ in Millions</t>
  </si>
  <si>
    <t>Uncertain tax positions, including interest and penalties, that would favorably impact effective tax rate</t>
  </si>
  <si>
    <t>Uncertain tax positions, amount recorded as a direct reduction to deferred tax assets</t>
  </si>
  <si>
    <t>Minimum number of years certain states keep their statute open (in years)</t>
  </si>
  <si>
    <t>6 years</t>
  </si>
  <si>
    <t>Maximum number of years certain states keep their statute open (in years)</t>
  </si>
  <si>
    <t>Segment Information (Details) $ in Thousands</t>
  </si>
  <si>
    <t>Apr. 30, 2016USD ($)segment</t>
  </si>
  <si>
    <t>Number of reportable segments | segment</t>
  </si>
  <si>
    <t>Segment Reporting Information [Line Items]</t>
  </si>
  <si>
    <t>Total net sales</t>
  </si>
  <si>
    <t>(Loss) income from operations</t>
  </si>
  <si>
    <t>Total assets</t>
  </si>
  <si>
    <t>Operating Segments</t>
  </si>
  <si>
    <t>Operating Segments | Retail stores and e-commerce net sales</t>
  </si>
  <si>
    <t>Operating Segments | International licensing revenue</t>
  </si>
  <si>
    <t>Operating Segments | Other</t>
  </si>
  <si>
    <t>Related Parties (Details) - USD ($)</t>
  </si>
  <si>
    <t>Affiliate of Sycamore Partners</t>
  </si>
  <si>
    <t>Inventory on hand from related party</t>
  </si>
  <si>
    <t>Accounts payable, related parties</t>
  </si>
  <si>
    <t>Payments to related party</t>
  </si>
  <si>
    <t>Scopia Capital Management</t>
  </si>
  <si>
    <t>9.00%</t>
  </si>
  <si>
    <t>Inventory | Affiliate of Sycamore Partners</t>
  </si>
  <si>
    <t>Subsequent Events (Details) $ in Millions</t>
  </si>
  <si>
    <t>Jul. 30, 2016USD ($)position</t>
  </si>
  <si>
    <t>Jun. 01, 2016USD ($)</t>
  </si>
  <si>
    <t>May 31, 2016USD ($)</t>
  </si>
  <si>
    <t>Jan. 30, 2016position</t>
  </si>
  <si>
    <t>Subsequent Event [Line Items]</t>
  </si>
  <si>
    <t>Debtor-in-possession financing, amount arranged</t>
  </si>
  <si>
    <t>Debtor-in-possession financing, borrowings outstanding</t>
  </si>
  <si>
    <t>Debtor-in-possession financing, minimum excess availability required</t>
  </si>
  <si>
    <t>UNITED STATES | Subsequent Event</t>
  </si>
  <si>
    <t>CANADA | Subsequent Event</t>
  </si>
  <si>
    <t>2016 Restructuring | Scenario, Forecast</t>
  </si>
  <si>
    <t>14.00%</t>
  </si>
  <si>
    <t>Minimum | 2016 Restructuring | Scenario, Forecast</t>
  </si>
  <si>
    <t>Effect on future earnings, offset amount</t>
  </si>
  <si>
    <t>Maximum | 2016 Restructuring | Scenario, Forecas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68213</v>
      </c>
    </row>
    <row spans="1:3" r="6">
      <c s="4" r="A6" t="s">
        <v>8</v>
      </c>
      <c s="4" r="B6" t="s">
        <v>9</v>
      </c>
    </row>
    <row spans="1:3" r="7">
      <c s="4" r="A7" t="s">
        <v>10</v>
      </c>
      <c s="4" r="B7" t="s">
        <v>11</v>
      </c>
    </row>
    <row spans="1:3" r="8">
      <c s="4" r="A8" t="s">
        <v>12</v>
      </c>
      <c s="4" r="B8" t="s">
        <v>9</v>
      </c>
    </row>
    <row spans="1:3" r="9">
      <c s="4" r="A9" t="s">
        <v>13</v>
      </c>
      <c s="4" r="B9" t="s">
        <v>14</v>
      </c>
    </row>
    <row spans="1:3" r="10">
      <c s="4" r="A10" t="s">
        <v>15</v>
      </c>
      <c s="4" r="B10" t="s">
        <v>16</v>
      </c>
    </row>
    <row spans="1:3" r="11">
      <c s="4" r="A11" t="s">
        <v>17</v>
      </c>
      <c s="6" r="C11" t="n">
        <v>80635334</v>
      </c>
    </row>
    <row spans="1:3" r="12">
      <c s="4" r="A12" t="s">
        <v>18</v>
      </c>
      <c s="6" r="B12" t="n">
        <v>2015</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0</v>
      </c>
      <c s="2" r="B1" t="s">
        <v>1</v>
      </c>
    </row>
    <row spans="1:2" r="2">
      <c s="2" r="B2" t="s">
        <v>2</v>
      </c>
    </row>
    <row spans="1:2" r="3">
      <c s="3" r="A3" t="s">
        <v>128</v>
      </c>
    </row>
    <row spans="1:2" r="4">
      <c s="4" r="A4" t="s">
        <v>130</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2</v>
      </c>
      <c s="2" r="B1" t="s">
        <v>1</v>
      </c>
    </row>
    <row spans="1:2" r="2">
      <c s="2" r="B2" t="s">
        <v>2</v>
      </c>
    </row>
    <row spans="1:2" r="3">
      <c s="3" r="A3" t="s">
        <v>133</v>
      </c>
    </row>
    <row spans="1:2" r="4">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s="1" r="A1" t="s">
        <v>135</v>
      </c>
      <c s="2" r="B1" t="s">
        <v>1</v>
      </c>
    </row>
    <row spans="1:2" r="2">
      <c s="2" r="B2" t="s">
        <v>2</v>
      </c>
    </row>
    <row spans="1:2" r="3">
      <c s="3" r="A3" t="s">
        <v>136</v>
      </c>
    </row>
    <row spans="1:2" r="4">
      <c s="4" r="A4" t="s">
        <v>135</v>
      </c>
      <c s="4" r="B4" t="s">
        <v>137</v>
      </c>
    </row>
    <row spans="1:2" r="5">
      <c s="4" r="A5" t="s">
        <v>138</v>
      </c>
    </row>
    <row spans="1:2" r="6">
      <c s="3" r="A6" t="s">
        <v>136</v>
      </c>
    </row>
    <row spans="1:2" r="7">
      <c s="4" r="A7" t="s">
        <v>135</v>
      </c>
      <c s="4" r="B7"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27</v>
      </c>
      <c s="2" r="B1" t="s">
        <v>2</v>
      </c>
      <c s="2" r="C1" t="s">
        <v>28</v>
      </c>
      <c s="2" r="D1" t="s">
        <v>29</v>
      </c>
    </row>
    <row spans="1:4" r="2">
      <c s="3" r="A2" t="s">
        <v>30</v>
      </c>
    </row>
    <row spans="1:4" r="3">
      <c s="4" r="A3" t="s">
        <v>31</v>
      </c>
      <c s="7" r="B3" t="n">
        <v>21156</v>
      </c>
      <c s="7" r="C3" t="n">
        <v>65097</v>
      </c>
      <c s="7" r="D3" t="n">
        <v>75951</v>
      </c>
    </row>
    <row spans="1:4" r="4">
      <c s="4" r="A4" t="s">
        <v>32</v>
      </c>
      <c s="6" r="B4" t="n">
        <v>127268</v>
      </c>
      <c s="6" r="C4" t="n">
        <v>119821</v>
      </c>
      <c s="6" r="D4" t="n">
        <v>138346</v>
      </c>
    </row>
    <row spans="1:4" r="5">
      <c s="4" r="A5" t="s">
        <v>33</v>
      </c>
      <c s="6" r="B5" t="n">
        <v>3654</v>
      </c>
      <c s="6" r="C5" t="n">
        <v>3912</v>
      </c>
      <c s="6" r="D5" t="n">
        <v>17462</v>
      </c>
    </row>
    <row spans="1:4" r="6">
      <c s="4" r="A6" t="s">
        <v>34</v>
      </c>
      <c s="6" r="B6" t="n">
        <v>40813</v>
      </c>
      <c s="6" r="C6" t="n">
        <v>38576</v>
      </c>
      <c s="6" r="D6" t="n">
        <v>43508</v>
      </c>
    </row>
    <row spans="1:4" r="7">
      <c s="4" r="A7" t="s">
        <v>35</v>
      </c>
      <c s="6" r="B7" t="n">
        <v>192891</v>
      </c>
      <c s="6" r="C7" t="n">
        <v>227406</v>
      </c>
      <c s="6" r="D7" t="n">
        <v>275267</v>
      </c>
    </row>
    <row spans="1:4" r="8">
      <c s="4" r="A8" t="s">
        <v>36</v>
      </c>
      <c s="6" r="B8" t="n">
        <v>76667</v>
      </c>
      <c s="6" r="C8" t="n">
        <v>96377</v>
      </c>
      <c s="6" r="D8" t="n">
        <v>122037</v>
      </c>
    </row>
    <row spans="1:4" r="9">
      <c s="4" r="A9" t="s">
        <v>37</v>
      </c>
      <c s="6" r="B9" t="n">
        <v>13919</v>
      </c>
      <c s="6" r="C9" t="n">
        <v>13919</v>
      </c>
      <c s="6" r="D9" t="n">
        <v>13919</v>
      </c>
    </row>
    <row spans="1:4" r="10">
      <c s="4" r="A10" t="s">
        <v>38</v>
      </c>
      <c s="6" r="B10" t="n">
        <v>8001</v>
      </c>
      <c s="6" r="C10" t="n">
        <v>8123</v>
      </c>
      <c s="6" r="D10" t="n">
        <v>8620</v>
      </c>
    </row>
    <row spans="1:4" r="11">
      <c s="4" r="A11" t="s">
        <v>39</v>
      </c>
      <c s="6" r="B11" t="n">
        <v>7536</v>
      </c>
      <c s="6" r="C11" t="n">
        <v>8558</v>
      </c>
      <c s="6" r="D11" t="n">
        <v>9186</v>
      </c>
    </row>
    <row spans="1:4" r="12">
      <c s="4" r="A12" t="s">
        <v>40</v>
      </c>
      <c s="6" r="B12" t="n">
        <v>299014</v>
      </c>
      <c s="6" r="C12" t="n">
        <v>354383</v>
      </c>
      <c s="6" r="D12" t="n">
        <v>429029</v>
      </c>
    </row>
    <row spans="1:4" r="13">
      <c s="3" r="A13" t="s">
        <v>41</v>
      </c>
    </row>
    <row spans="1:4" r="14">
      <c s="4" r="A14" t="s">
        <v>42</v>
      </c>
      <c s="6" r="B14" t="n">
        <v>45522</v>
      </c>
      <c s="6" r="C14" t="n">
        <v>96196</v>
      </c>
      <c s="6" r="D14" t="n">
        <v>67918</v>
      </c>
    </row>
    <row spans="1:4" r="15">
      <c s="4" r="A15" t="s">
        <v>43</v>
      </c>
      <c s="6" r="B15" t="n">
        <v>52344</v>
      </c>
      <c s="6" r="C15" t="n">
        <v>74519</v>
      </c>
      <c s="6" r="D15" t="n">
        <v>79588</v>
      </c>
    </row>
    <row spans="1:4" r="16">
      <c s="4" r="A16" t="s">
        <v>44</v>
      </c>
      <c s="6" r="B16" t="n">
        <v>144239</v>
      </c>
      <c s="6" r="C16" t="n">
        <v>5000</v>
      </c>
      <c s="6" r="D16" t="n">
        <v>0</v>
      </c>
    </row>
    <row spans="1:4" r="17">
      <c s="4" r="A17" t="s">
        <v>45</v>
      </c>
      <c s="6" r="B17" t="n">
        <v>73468</v>
      </c>
      <c s="6" r="C17" t="n">
        <v>0</v>
      </c>
      <c s="6" r="D17" t="n">
        <v>0</v>
      </c>
    </row>
    <row spans="1:4" r="18">
      <c s="4" r="A18" t="s">
        <v>46</v>
      </c>
      <c s="6" r="B18" t="n">
        <v>315573</v>
      </c>
      <c s="6" r="C18" t="n">
        <v>175715</v>
      </c>
      <c s="6" r="D18" t="n">
        <v>147506</v>
      </c>
    </row>
    <row spans="1:4" r="19">
      <c s="4" r="A19" t="s">
        <v>47</v>
      </c>
      <c s="6" r="B19" t="n">
        <v>0</v>
      </c>
      <c s="6" r="C19" t="n">
        <v>137960</v>
      </c>
      <c s="6" r="D19" t="n">
        <v>141084</v>
      </c>
    </row>
    <row spans="1:4" r="20">
      <c s="4" r="A20" t="s">
        <v>48</v>
      </c>
      <c s="6" r="B20" t="n">
        <v>76047</v>
      </c>
      <c s="6" r="C20" t="n">
        <v>76354</v>
      </c>
      <c s="6" r="D20" t="n">
        <v>90510</v>
      </c>
    </row>
    <row spans="1:4" r="21">
      <c s="4" r="A21" t="s">
        <v>49</v>
      </c>
      <c s="4" r="B21" t="s">
        <v>50</v>
      </c>
      <c s="4" r="C21" t="s">
        <v>50</v>
      </c>
      <c s="4" r="D21" t="s">
        <v>50</v>
      </c>
    </row>
    <row spans="1:4" r="22">
      <c s="3" r="A22" t="s">
        <v>51</v>
      </c>
    </row>
    <row spans="1:4" r="23">
      <c s="4" r="A23" t="s">
        <v>52</v>
      </c>
      <c s="6" r="B23" t="n">
        <v>0</v>
      </c>
      <c s="6" r="C23" t="n">
        <v>0</v>
      </c>
      <c s="6" r="D23" t="n">
        <v>0</v>
      </c>
    </row>
    <row spans="1:4" r="24">
      <c s="4" r="A24" t="s">
        <v>53</v>
      </c>
      <c s="6" r="B24" t="n">
        <v>817</v>
      </c>
      <c s="6" r="C24" t="n">
        <v>810</v>
      </c>
      <c s="6" r="D24" t="n">
        <v>801</v>
      </c>
    </row>
    <row spans="1:4" r="25">
      <c s="4" r="A25" t="s">
        <v>54</v>
      </c>
      <c s="6" r="B25" t="n">
        <v>256758</v>
      </c>
      <c s="6" r="C25" t="n">
        <v>255805</v>
      </c>
      <c s="6" r="D25" t="n">
        <v>250927</v>
      </c>
    </row>
    <row spans="1:4" r="26">
      <c s="4" r="A26" t="s">
        <v>55</v>
      </c>
      <c s="6" r="B26" t="n">
        <v>3908</v>
      </c>
      <c s="6" r="C26" t="n">
        <v>3389</v>
      </c>
      <c s="6" r="D26" t="n">
        <v>1987</v>
      </c>
    </row>
    <row spans="1:4" r="27">
      <c s="4" r="A27" t="s">
        <v>56</v>
      </c>
      <c s="6" r="B27" t="n">
        <v>-350325</v>
      </c>
      <c s="6" r="C27" t="n">
        <v>-291908</v>
      </c>
      <c s="6" r="D27" t="n">
        <v>-200233</v>
      </c>
    </row>
    <row spans="1:4" r="28">
      <c s="4" r="A28" t="s">
        <v>57</v>
      </c>
      <c s="6" r="B28" t="n">
        <v>-3764</v>
      </c>
      <c s="6" r="C28" t="n">
        <v>-3742</v>
      </c>
      <c s="6" r="D28" t="n">
        <v>-3553</v>
      </c>
    </row>
    <row spans="1:4" r="29">
      <c s="4" r="A29" t="s">
        <v>58</v>
      </c>
      <c s="6" r="B29" t="n">
        <v>-92606</v>
      </c>
      <c s="6" r="C29" t="n">
        <v>-35646</v>
      </c>
      <c s="6" r="D29" t="n">
        <v>49929</v>
      </c>
    </row>
    <row spans="1:4" r="30">
      <c s="4" r="A30" t="s">
        <v>59</v>
      </c>
      <c s="7" r="B30" t="n">
        <v>299014</v>
      </c>
      <c s="7" r="C30" t="n">
        <v>354383</v>
      </c>
      <c s="7" r="D30" t="n">
        <v>429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2</v>
      </c>
    </row>
    <row spans="1:2" r="3">
      <c s="3" r="A3" t="s">
        <v>133</v>
      </c>
    </row>
    <row spans="1:2" r="4">
      <c s="4" r="A4" t="s">
        <v>167</v>
      </c>
      <c s="4" r="B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5</v>
      </c>
      <c s="2" r="B1" t="s">
        <v>1</v>
      </c>
    </row>
    <row spans="1:2" r="2">
      <c s="2" r="B2" t="s">
        <v>2</v>
      </c>
    </row>
    <row spans="1:2" r="3">
      <c s="3" r="A3" t="s">
        <v>176</v>
      </c>
    </row>
    <row spans="1:2" r="4">
      <c s="4" r="A4" t="s">
        <v>175</v>
      </c>
      <c s="4" r="B4" t="s">
        <v>1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3</v>
      </c>
      <c s="2" r="B1" t="s">
        <v>1</v>
      </c>
    </row>
    <row spans="1:2" r="2">
      <c s="2" r="B2" t="s">
        <v>2</v>
      </c>
    </row>
    <row spans="1:2" r="3">
      <c s="3" r="A3" t="s">
        <v>141</v>
      </c>
    </row>
    <row spans="1:2" r="4">
      <c s="4" r="A4" t="s">
        <v>184</v>
      </c>
      <c s="4" r="B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4</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3"/>
  </cols>
  <sheetData>
    <row spans="1:4" r="1">
      <c s="1" r="A1" t="s">
        <v>60</v>
      </c>
      <c s="2" r="B1" t="s">
        <v>2</v>
      </c>
      <c s="2" r="C1" t="s">
        <v>28</v>
      </c>
      <c s="2" r="D1" t="s">
        <v>29</v>
      </c>
    </row>
    <row spans="1:4" r="2">
      <c s="3" r="A2" t="s">
        <v>51</v>
      </c>
    </row>
    <row spans="1:4" r="3">
      <c s="4" r="A3" t="s">
        <v>61</v>
      </c>
      <c s="8" r="B3" t="n">
        <v>0.01</v>
      </c>
      <c s="8" r="C3" t="n">
        <v>0.01</v>
      </c>
      <c s="8" r="D3" t="n">
        <v>0.01</v>
      </c>
    </row>
    <row spans="1:4" r="4">
      <c s="4" r="A4" t="s">
        <v>62</v>
      </c>
      <c s="6" r="B4" t="n">
        <v>5000000</v>
      </c>
      <c s="6" r="C4" t="n">
        <v>5000000</v>
      </c>
      <c s="6" r="D4" t="n">
        <v>5000000</v>
      </c>
    </row>
    <row spans="1:4" r="5">
      <c s="4" r="A5" t="s">
        <v>63</v>
      </c>
      <c s="6" r="B5" t="n">
        <v>1000</v>
      </c>
      <c s="6" r="C5" t="n">
        <v>1000</v>
      </c>
      <c s="6" r="D5" t="n">
        <v>1000</v>
      </c>
    </row>
    <row spans="1:4" r="6">
      <c s="4" r="A6" t="s">
        <v>64</v>
      </c>
      <c s="6" r="B6" t="n">
        <v>1000</v>
      </c>
      <c s="6" r="C6" t="n">
        <v>1000</v>
      </c>
      <c s="6" r="D6" t="n">
        <v>1000</v>
      </c>
    </row>
    <row spans="1:4" r="7">
      <c s="4" r="A7" t="s">
        <v>65</v>
      </c>
      <c s="8" r="B7" t="n">
        <v>0.01</v>
      </c>
      <c s="8" r="C7" t="n">
        <v>0.01</v>
      </c>
      <c s="8" r="D7" t="n">
        <v>0.01</v>
      </c>
    </row>
    <row spans="1:4" r="8">
      <c s="4" r="A8" t="s">
        <v>66</v>
      </c>
      <c s="6" r="B8" t="n">
        <v>200000000</v>
      </c>
      <c s="6" r="C8" t="n">
        <v>200000000</v>
      </c>
      <c s="6" r="D8" t="n">
        <v>200000000</v>
      </c>
    </row>
    <row spans="1:4" r="9">
      <c s="4" r="A9" t="s">
        <v>67</v>
      </c>
      <c s="6" r="B9" t="n">
        <v>81678000</v>
      </c>
      <c s="6" r="C9" t="n">
        <v>81045000</v>
      </c>
      <c s="6" r="D9" t="n">
        <v>80128000</v>
      </c>
    </row>
    <row spans="1:4" r="10">
      <c s="4" r="A10" t="s">
        <v>68</v>
      </c>
      <c s="6" r="B10" t="n">
        <v>1050000</v>
      </c>
      <c s="6" r="C10" t="n">
        <v>923000</v>
      </c>
      <c s="6" r="D10" t="n">
        <v>61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93</v>
      </c>
      <c s="2" r="B1" t="s">
        <v>1</v>
      </c>
    </row>
    <row spans="1:2" r="2">
      <c s="2" r="B2" t="s">
        <v>2</v>
      </c>
    </row>
    <row spans="1:2" r="3">
      <c s="3" r="A3" t="s">
        <v>147</v>
      </c>
    </row>
    <row spans="1:2" r="4">
      <c s="4" r="A4" t="s">
        <v>194</v>
      </c>
      <c s="4" r="B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6</v>
      </c>
      <c s="2" r="B1" t="s">
        <v>1</v>
      </c>
    </row>
    <row spans="1:2" r="2">
      <c s="2" r="B2" t="s">
        <v>2</v>
      </c>
    </row>
    <row spans="1:2" r="3">
      <c s="3" r="A3" t="s">
        <v>150</v>
      </c>
    </row>
    <row spans="1:2" r="4">
      <c s="4" r="A4" t="s">
        <v>197</v>
      </c>
      <c s="4" r="B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99</v>
      </c>
      <c s="2" r="B1" t="s">
        <v>1</v>
      </c>
    </row>
    <row spans="1:2" r="2">
      <c s="2" r="B2" t="s">
        <v>2</v>
      </c>
    </row>
    <row spans="1:2" r="3">
      <c s="3" r="A3" t="s">
        <v>153</v>
      </c>
    </row>
    <row spans="1:2" r="4">
      <c s="4" r="A4" t="s">
        <v>200</v>
      </c>
      <c s="4" r="B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02</v>
      </c>
      <c s="2" r="B1" t="s">
        <v>1</v>
      </c>
    </row>
    <row spans="1:2" r="2">
      <c s="2" r="B2" t="s">
        <v>2</v>
      </c>
    </row>
    <row spans="1:2" r="3">
      <c s="3" r="A3" t="s">
        <v>156</v>
      </c>
    </row>
    <row spans="1:2" r="4">
      <c s="4" r="A4" t="s">
        <v>203</v>
      </c>
      <c s="4" r="B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162</v>
      </c>
    </row>
    <row spans="1:2" r="4">
      <c s="4" r="A4" t="s">
        <v>206</v>
      </c>
      <c s="4" r="B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208</v>
      </c>
      <c s="2" r="B1" t="s">
        <v>1</v>
      </c>
    </row>
    <row spans="1:2" r="2">
      <c s="2" r="B2" t="s">
        <v>2</v>
      </c>
    </row>
    <row spans="1:2" r="3">
      <c s="3" r="A3" t="s">
        <v>165</v>
      </c>
    </row>
    <row spans="1:2" r="4">
      <c s="4" r="A4" t="s">
        <v>209</v>
      </c>
      <c s="4" r="B4" t="s">
        <v>210</v>
      </c>
    </row>
    <row spans="1:2" r="5">
      <c s="4" r="A5" t="s">
        <v>211</v>
      </c>
      <c s="4" r="B5" t="s">
        <v>212</v>
      </c>
    </row>
    <row spans="1:2" r="6">
      <c s="4" r="A6" t="s">
        <v>213</v>
      </c>
      <c s="4" r="B6" t="s">
        <v>214</v>
      </c>
    </row>
    <row spans="1:2" r="7">
      <c s="4" r="A7" t="s">
        <v>215</v>
      </c>
      <c s="4" r="B7" t="s">
        <v>216</v>
      </c>
    </row>
    <row spans="1:2" r="8">
      <c s="4" r="A8" t="s">
        <v>217</v>
      </c>
      <c s="4" r="B8" t="s">
        <v>218</v>
      </c>
    </row>
    <row spans="1:2" r="9">
      <c s="4" r="A9" t="s">
        <v>219</v>
      </c>
      <c s="4" r="B9" t="s">
        <v>220</v>
      </c>
    </row>
    <row spans="1:2" r="10">
      <c s="4" r="A10" t="s">
        <v>221</v>
      </c>
      <c s="4" r="B10"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23</v>
      </c>
      <c s="2" r="B1" t="s">
        <v>1</v>
      </c>
    </row>
    <row spans="1:2" r="2">
      <c s="2" r="B2" t="s">
        <v>2</v>
      </c>
    </row>
    <row spans="1:2" r="3">
      <c s="3" r="A3" t="s">
        <v>173</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65"/>
    <col customWidth="1" max="2" min="2" width="25"/>
    <col customWidth="1" max="3" min="3" width="31"/>
    <col customWidth="1" max="4" min="4" width="20"/>
    <col customWidth="1" max="5" min="5" width="21"/>
    <col customWidth="1" max="6" min="6" width="29"/>
    <col customWidth="1" max="7" min="7" width="29"/>
    <col customWidth="1" max="8" min="8" width="21"/>
    <col customWidth="1" max="9" min="9" width="21"/>
    <col customWidth="1" max="10" min="10" width="20"/>
  </cols>
  <sheetData>
    <row spans="1:10" r="1">
      <c s="1" r="A1" t="s">
        <v>230</v>
      </c>
      <c s="2" r="B1" t="s">
        <v>231</v>
      </c>
      <c s="2" r="C1" t="s">
        <v>232</v>
      </c>
      <c s="2" r="D1" t="s">
        <v>233</v>
      </c>
      <c s="2" r="E1" t="s">
        <v>234</v>
      </c>
      <c s="2" r="F1" t="s">
        <v>235</v>
      </c>
      <c s="2" r="G1" t="s">
        <v>236</v>
      </c>
      <c s="2" r="H1" t="s">
        <v>237</v>
      </c>
      <c s="2" r="I1" t="s">
        <v>238</v>
      </c>
      <c s="2" r="J1" t="s">
        <v>239</v>
      </c>
    </row>
    <row spans="1:10" r="2">
      <c s="3" r="A2" t="s">
        <v>240</v>
      </c>
    </row>
    <row spans="1:10" r="3">
      <c s="4" r="A3" t="s">
        <v>241</v>
      </c>
      <c s="6" r="C3" t="n">
        <v>805</v>
      </c>
    </row>
    <row spans="1:10" r="4">
      <c s="4" r="A4" t="s">
        <v>242</v>
      </c>
      <c s="7" r="C4" t="n">
        <v>114497</v>
      </c>
      <c s="7" r="D4" t="n">
        <v>73073</v>
      </c>
      <c s="7" r="F4" t="n">
        <v>68500</v>
      </c>
      <c s="7" r="G4" t="n">
        <v>55700</v>
      </c>
      <c s="7" r="H4" t="n">
        <v>38400</v>
      </c>
    </row>
    <row spans="1:10" r="5">
      <c s="4" r="A5" t="s">
        <v>243</v>
      </c>
      <c s="7" r="F5" t="n">
        <v>15700</v>
      </c>
      <c s="7" r="G5" t="n">
        <v>23800</v>
      </c>
    </row>
    <row spans="1:10" r="6">
      <c s="4" r="A6" t="s">
        <v>244</v>
      </c>
    </row>
    <row spans="1:10" r="7">
      <c s="3" r="A7" t="s">
        <v>240</v>
      </c>
    </row>
    <row spans="1:10" r="8">
      <c s="4" r="A8" t="s">
        <v>241</v>
      </c>
      <c s="6" r="C8" t="n">
        <v>739</v>
      </c>
    </row>
    <row spans="1:10" r="9">
      <c s="4" r="A9" t="s">
        <v>245</v>
      </c>
      <c s="6" r="C9" t="n">
        <v>50</v>
      </c>
    </row>
    <row spans="1:10" r="10">
      <c s="4" r="A10" t="s">
        <v>246</v>
      </c>
    </row>
    <row spans="1:10" r="11">
      <c s="3" r="A11" t="s">
        <v>240</v>
      </c>
    </row>
    <row spans="1:10" r="12">
      <c s="4" r="A12" t="s">
        <v>241</v>
      </c>
      <c s="6" r="C12" t="n">
        <v>41</v>
      </c>
    </row>
    <row spans="1:10" r="13">
      <c s="4" r="A13" t="s">
        <v>247</v>
      </c>
    </row>
    <row spans="1:10" r="14">
      <c s="3" r="A14" t="s">
        <v>240</v>
      </c>
    </row>
    <row spans="1:10" r="15">
      <c s="4" r="A15" t="s">
        <v>241</v>
      </c>
      <c s="6" r="C15" t="n">
        <v>322</v>
      </c>
    </row>
    <row spans="1:10" r="16">
      <c s="4" r="A16" t="s">
        <v>248</v>
      </c>
    </row>
    <row spans="1:10" r="17">
      <c s="3" r="A17" t="s">
        <v>240</v>
      </c>
    </row>
    <row spans="1:10" r="18">
      <c s="4" r="A18" t="s">
        <v>241</v>
      </c>
      <c s="6" r="C18" t="n">
        <v>25</v>
      </c>
    </row>
    <row spans="1:10" r="19">
      <c s="4" r="A19" t="s">
        <v>245</v>
      </c>
      <c s="6" r="C19" t="n">
        <v>12</v>
      </c>
    </row>
    <row spans="1:10" r="20">
      <c s="4" r="A20" t="s">
        <v>249</v>
      </c>
    </row>
    <row spans="1:10" r="21">
      <c s="3" r="A21" t="s">
        <v>240</v>
      </c>
    </row>
    <row spans="1:10" r="22">
      <c s="4" r="A22" t="s">
        <v>250</v>
      </c>
      <c s="7" r="B22" t="n">
        <v>160000</v>
      </c>
      <c s="7" r="I22" t="n">
        <v>160000</v>
      </c>
    </row>
    <row spans="1:10" r="23">
      <c s="4" r="A23" t="s">
        <v>251</v>
      </c>
      <c s="7" r="J23" t="n">
        <v>100000</v>
      </c>
    </row>
    <row spans="1:10" r="24">
      <c s="4" r="A24" t="s">
        <v>252</v>
      </c>
    </row>
    <row spans="1:10" r="25">
      <c s="3" r="A25" t="s">
        <v>240</v>
      </c>
    </row>
    <row spans="1:10" r="26">
      <c s="4" r="A26" t="s">
        <v>253</v>
      </c>
      <c s="6" r="B26" t="n">
        <v>41</v>
      </c>
    </row>
    <row spans="1:10" r="27">
      <c s="4" r="A27" t="s">
        <v>254</v>
      </c>
    </row>
    <row spans="1:10" r="28">
      <c s="3" r="A28" t="s">
        <v>240</v>
      </c>
    </row>
    <row spans="1:10" r="29">
      <c s="4" r="A29" t="s">
        <v>253</v>
      </c>
      <c s="6" r="B29" t="n">
        <v>113</v>
      </c>
    </row>
    <row spans="1:10" r="30">
      <c s="4" r="A30" t="s">
        <v>255</v>
      </c>
    </row>
    <row spans="1:10" r="31">
      <c s="3" r="A31" t="s">
        <v>240</v>
      </c>
    </row>
    <row spans="1:10" r="32">
      <c s="4" r="A32" t="s">
        <v>256</v>
      </c>
      <c s="6" r="F32" t="n">
        <v>100</v>
      </c>
    </row>
    <row spans="1:10" r="33">
      <c s="4" r="A33" t="s">
        <v>257</v>
      </c>
      <c s="4" r="F33" t="s">
        <v>258</v>
      </c>
    </row>
    <row spans="1:10" r="34">
      <c s="4" r="A34" t="s">
        <v>259</v>
      </c>
    </row>
    <row spans="1:10" r="35">
      <c s="3" r="A35" t="s">
        <v>240</v>
      </c>
    </row>
    <row spans="1:10" r="36">
      <c s="4" r="A36" t="s">
        <v>256</v>
      </c>
      <c s="6" r="G36" t="n">
        <v>100</v>
      </c>
    </row>
    <row spans="1:10" r="37">
      <c s="4" r="A37" t="s">
        <v>260</v>
      </c>
    </row>
    <row spans="1:10" r="38">
      <c s="3" r="A38" t="s">
        <v>240</v>
      </c>
    </row>
    <row spans="1:10" r="39">
      <c s="4" r="A39" t="s">
        <v>243</v>
      </c>
      <c s="7" r="E39" t="n">
        <v>14000</v>
      </c>
    </row>
    <row spans="1:10" r="40">
      <c s="4" r="A40" t="s">
        <v>261</v>
      </c>
    </row>
    <row spans="1:10" r="41">
      <c s="3" r="A41" t="s">
        <v>240</v>
      </c>
    </row>
    <row spans="1:10" r="42">
      <c s="4" r="A42" t="s">
        <v>262</v>
      </c>
      <c s="6" r="E42" t="n">
        <v>35000</v>
      </c>
    </row>
    <row spans="1:10" r="43">
      <c s="4" r="A43" t="s">
        <v>263</v>
      </c>
    </row>
    <row spans="1:10" r="44">
      <c s="3" r="A44" t="s">
        <v>240</v>
      </c>
    </row>
    <row spans="1:10" r="45">
      <c s="4" r="A45" t="s">
        <v>262</v>
      </c>
      <c s="7" r="E45" t="n">
        <v>4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3"/>
  </cols>
  <sheetData>
    <row spans="1:4" r="1">
      <c s="1" r="A1" t="s">
        <v>264</v>
      </c>
      <c s="2" r="B1" t="s">
        <v>265</v>
      </c>
      <c s="2" r="C1" t="s">
        <v>2</v>
      </c>
      <c s="2" r="D1" t="s">
        <v>29</v>
      </c>
    </row>
    <row spans="1:4" r="2">
      <c s="3" r="A2" t="s">
        <v>133</v>
      </c>
    </row>
    <row spans="1:4" r="3">
      <c s="4" r="A3" t="s">
        <v>266</v>
      </c>
      <c s="4" r="B3" t="s">
        <v>267</v>
      </c>
    </row>
    <row spans="1:4" r="4">
      <c s="4" r="A4" t="s">
        <v>268</v>
      </c>
      <c s="7" r="B4" t="n">
        <v>1750</v>
      </c>
    </row>
    <row spans="1:4" r="5">
      <c s="4" r="A5" t="s">
        <v>269</v>
      </c>
      <c s="7" r="B5" t="n">
        <v>17500</v>
      </c>
      <c s="7" r="C5" t="n">
        <v>0</v>
      </c>
      <c s="7" r="D5" t="n">
        <v>17500</v>
      </c>
    </row>
    <row spans="1:4" r="6">
      <c s="4" r="A6" t="s">
        <v>270</v>
      </c>
      <c s="4" r="B6" t="s">
        <v>271</v>
      </c>
    </row>
    <row spans="1:4" r="7">
      <c s="4" r="A7" t="s">
        <v>272</v>
      </c>
      <c s="6" r="C7" t="n">
        <v>4500</v>
      </c>
    </row>
    <row spans="1:4" r="8">
      <c s="4" r="A8" t="s">
        <v>273</v>
      </c>
      <c s="6" r="C8" t="n">
        <v>13000</v>
      </c>
    </row>
    <row spans="1:4" r="9">
      <c s="4" r="A9" t="s">
        <v>274</v>
      </c>
      <c s="7" r="C9" t="n">
        <v>18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61"/>
    <col customWidth="1" max="3" min="3" width="31"/>
    <col customWidth="1" max="4" min="4" width="24"/>
    <col customWidth="1" max="5" min="5" width="14"/>
    <col customWidth="1" max="6" min="6" width="14"/>
    <col customWidth="1" max="7" min="7" width="23"/>
  </cols>
  <sheetData>
    <row spans="1:7" r="1">
      <c s="1" r="A1" t="s">
        <v>275</v>
      </c>
      <c s="2" r="B1" t="s">
        <v>276</v>
      </c>
      <c s="2" r="C1" t="s">
        <v>277</v>
      </c>
      <c s="2" r="D1" t="s">
        <v>278</v>
      </c>
      <c s="2" r="E1" t="s">
        <v>279</v>
      </c>
      <c s="2" r="F1" t="s">
        <v>280</v>
      </c>
      <c s="2" r="G1" t="s">
        <v>281</v>
      </c>
    </row>
    <row spans="1:7" r="2">
      <c s="3" r="A2" t="s">
        <v>282</v>
      </c>
    </row>
    <row spans="1:7" r="3">
      <c s="4" r="A3" t="s">
        <v>283</v>
      </c>
      <c s="8" r="C3" t="n">
        <v>0.01</v>
      </c>
      <c s="8" r="D3" t="n">
        <v>0.01</v>
      </c>
      <c s="8" r="G3" t="n">
        <v>0.01</v>
      </c>
    </row>
    <row spans="1:7" r="4">
      <c s="4" r="A4" t="s">
        <v>284</v>
      </c>
      <c s="6" r="B4" t="n">
        <v>4</v>
      </c>
    </row>
    <row spans="1:7" r="5">
      <c s="4" r="A5" t="s">
        <v>285</v>
      </c>
    </row>
    <row spans="1:7" r="6">
      <c s="3" r="A6" t="s">
        <v>282</v>
      </c>
    </row>
    <row spans="1:7" r="7">
      <c s="4" r="A7" t="s">
        <v>286</v>
      </c>
      <c s="7" r="B7" t="n">
        <v>150000000</v>
      </c>
      <c s="7" r="C7" t="n">
        <v>150000000</v>
      </c>
    </row>
    <row spans="1:7" r="8">
      <c s="4" r="A8" t="s">
        <v>287</v>
      </c>
      <c s="6" r="B8" t="n">
        <v>2</v>
      </c>
    </row>
    <row spans="1:7" r="9">
      <c s="4" r="A9" t="s">
        <v>288</v>
      </c>
      <c s="7" r="B9" t="n">
        <v>137600000</v>
      </c>
    </row>
    <row spans="1:7" r="10">
      <c s="4" r="A10" t="s">
        <v>289</v>
      </c>
    </row>
    <row spans="1:7" r="11">
      <c s="3" r="A11" t="s">
        <v>282</v>
      </c>
    </row>
    <row spans="1:7" r="12">
      <c s="4" r="A12" t="s">
        <v>286</v>
      </c>
      <c s="7" r="B12" t="n">
        <v>100000000</v>
      </c>
      <c s="6" r="C12" t="n">
        <v>100000000</v>
      </c>
    </row>
    <row spans="1:7" r="13">
      <c s="4" r="A13" t="s">
        <v>290</v>
      </c>
      <c s="4" r="B13" t="s">
        <v>291</v>
      </c>
    </row>
    <row spans="1:7" r="14">
      <c s="4" r="A14" t="s">
        <v>292</v>
      </c>
    </row>
    <row spans="1:7" r="15">
      <c s="3" r="A15" t="s">
        <v>282</v>
      </c>
    </row>
    <row spans="1:7" r="16">
      <c s="4" r="A16" t="s">
        <v>286</v>
      </c>
      <c s="7" r="B16" t="n">
        <v>50000000</v>
      </c>
      <c s="7" r="C16" t="n">
        <v>50000000</v>
      </c>
    </row>
    <row spans="1:7" r="17">
      <c s="4" r="A17" t="s">
        <v>290</v>
      </c>
      <c s="4" r="B17" t="s">
        <v>267</v>
      </c>
    </row>
    <row spans="1:7" r="18">
      <c s="4" r="A18" t="s">
        <v>293</v>
      </c>
    </row>
    <row spans="1:7" r="19">
      <c s="3" r="A19" t="s">
        <v>282</v>
      </c>
    </row>
    <row spans="1:7" r="20">
      <c s="4" r="A20" t="s">
        <v>294</v>
      </c>
      <c s="6" r="B20" t="n">
        <v>1000</v>
      </c>
    </row>
    <row spans="1:7" r="21">
      <c s="4" r="A21" t="s">
        <v>283</v>
      </c>
      <c s="8" r="B21" t="n">
        <v>0.01</v>
      </c>
    </row>
    <row spans="1:7" r="22">
      <c s="4" r="A22" t="s">
        <v>295</v>
      </c>
      <c s="8" r="B22" t="n">
        <v>7.25</v>
      </c>
    </row>
    <row spans="1:7" r="23">
      <c s="4" r="A23" t="s">
        <v>296</v>
      </c>
      <c s="10" r="B23" t="n">
        <v>3932.018</v>
      </c>
    </row>
    <row spans="1:7" r="24">
      <c s="4" r="A24" t="s">
        <v>297</v>
      </c>
      <c s="4" r="B24" t="s">
        <v>267</v>
      </c>
    </row>
    <row spans="1:7" r="25">
      <c s="4" r="A25" t="s">
        <v>298</v>
      </c>
      <c s="4" r="B25" t="s">
        <v>299</v>
      </c>
    </row>
    <row spans="1:7" r="26">
      <c s="4" r="A26" t="s">
        <v>300</v>
      </c>
      <c s="4" r="B26" t="s">
        <v>301</v>
      </c>
    </row>
    <row spans="1:7" r="27">
      <c s="4" r="A27" t="s">
        <v>302</v>
      </c>
    </row>
    <row spans="1:7" r="28">
      <c s="3" r="A28" t="s">
        <v>282</v>
      </c>
    </row>
    <row spans="1:7" r="29">
      <c s="4" r="A29" t="s">
        <v>303</v>
      </c>
      <c s="4" r="B29" t="s">
        <v>304</v>
      </c>
      <c s="4" r="E29" t="s">
        <v>304</v>
      </c>
      <c s="4" r="F29" t="s">
        <v>3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3"/>
  </cols>
  <sheetData>
    <row spans="1:4" r="1">
      <c s="1" r="A1" t="s">
        <v>69</v>
      </c>
      <c s="2" r="C1" t="s">
        <v>1</v>
      </c>
    </row>
    <row spans="1:4" r="2">
      <c s="2" r="C2" t="s">
        <v>2</v>
      </c>
      <c s="2" r="D2" t="s">
        <v>29</v>
      </c>
    </row>
    <row spans="1:4" r="3">
      <c s="3" r="A3" t="s">
        <v>70</v>
      </c>
    </row>
    <row spans="1:4" r="4">
      <c s="4" r="A4" t="s">
        <v>71</v>
      </c>
      <c s="7" r="C4" t="n">
        <v>298640</v>
      </c>
      <c s="7" r="D4" t="n">
        <v>318643</v>
      </c>
    </row>
    <row spans="1:4" r="5">
      <c s="4" r="A5" t="s">
        <v>72</v>
      </c>
      <c s="4" r="B5" t="s">
        <v>73</v>
      </c>
      <c s="6" r="C5" t="n">
        <v>254492</v>
      </c>
      <c s="6" r="D5" t="n">
        <v>259520</v>
      </c>
    </row>
    <row spans="1:4" r="6">
      <c s="4" r="A6" t="s">
        <v>74</v>
      </c>
      <c s="6" r="C6" t="n">
        <v>44148</v>
      </c>
      <c s="6" r="D6" t="n">
        <v>59123</v>
      </c>
    </row>
    <row spans="1:4" r="7">
      <c s="4" r="A7" t="s">
        <v>75</v>
      </c>
      <c s="6" r="C7" t="n">
        <v>96690</v>
      </c>
      <c s="6" r="D7" t="n">
        <v>99521</v>
      </c>
    </row>
    <row spans="1:4" r="8">
      <c s="4" r="A8" t="s">
        <v>76</v>
      </c>
      <c s="6" r="C8" t="n">
        <v>0</v>
      </c>
      <c s="6" r="D8" t="n">
        <v>58</v>
      </c>
    </row>
    <row spans="1:4" r="9">
      <c s="4" r="A9" t="s">
        <v>77</v>
      </c>
      <c s="6" r="C9" t="n">
        <v>-52542</v>
      </c>
      <c s="6" r="D9" t="n">
        <v>-40456</v>
      </c>
    </row>
    <row spans="1:4" r="10">
      <c s="4" r="A10" t="s">
        <v>78</v>
      </c>
      <c s="4" r="B10" t="s">
        <v>79</v>
      </c>
      <c s="6" r="C10" t="n">
        <v>4309</v>
      </c>
      <c s="6" r="D10" t="n">
        <v>3387</v>
      </c>
    </row>
    <row spans="1:4" r="11">
      <c s="4" r="A11" t="s">
        <v>80</v>
      </c>
      <c s="6" r="C11" t="n">
        <v>-56851</v>
      </c>
      <c s="6" r="D11" t="n">
        <v>-43843</v>
      </c>
    </row>
    <row spans="1:4" r="12">
      <c s="4" r="A12" t="s">
        <v>81</v>
      </c>
      <c s="6" r="C12" t="n">
        <v>1566</v>
      </c>
      <c s="6" r="D12" t="n">
        <v>1425</v>
      </c>
    </row>
    <row spans="1:4" r="13">
      <c s="4" r="A13" t="s">
        <v>82</v>
      </c>
      <c s="7" r="C13" t="n">
        <v>-58417</v>
      </c>
      <c s="7" r="D13" t="n">
        <v>-45268</v>
      </c>
    </row>
    <row spans="1:4" r="14">
      <c s="4" r="A14" t="s">
        <v>83</v>
      </c>
      <c s="8" r="C14" t="n">
        <v>-0.73</v>
      </c>
      <c s="8" r="D14" t="n">
        <v>-0.57</v>
      </c>
    </row>
    <row spans="1:4" r="15">
      <c s="4" r="A15" t="s">
        <v>84</v>
      </c>
      <c s="8" r="C15" t="n">
        <v>-0.73</v>
      </c>
      <c s="8" r="D15" t="n">
        <v>-0.57</v>
      </c>
    </row>
    <row spans="1:4" r="16">
      <c s="4" r="A16" t="s">
        <v>85</v>
      </c>
      <c s="6" r="C16" t="n">
        <v>80313</v>
      </c>
      <c s="6" r="D16" t="n">
        <v>79275</v>
      </c>
    </row>
    <row spans="1:4" r="17">
      <c s="4" r="A17" t="s">
        <v>86</v>
      </c>
      <c s="6" r="C17" t="n">
        <v>80347</v>
      </c>
      <c s="6" r="D17" t="n">
        <v>79275</v>
      </c>
    </row>
    <row spans="1:4" r="18">
      <c r="A18" t="n"/>
    </row>
    <row spans="1:4" r="19">
      <c s="4" r="A19" t="s">
        <v>73</v>
      </c>
      <c s="4" r="B19" t="s">
        <v>87</v>
      </c>
    </row>
    <row spans="1:4" r="20">
      <c s="4" r="A20" t="s">
        <v>79</v>
      </c>
      <c s="4" r="B20" t="s">
        <v>88</v>
      </c>
    </row>
  </sheetData>
  <mergeCells count="5">
    <mergeCell ref="A1:B2"/>
    <mergeCell ref="C1:D1"/>
    <mergeCell ref="A18:C18"/>
    <mergeCell ref="B19:C19"/>
    <mergeCell ref="B20:C2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3"/>
    <col customWidth="1" max="5" min="5" width="14"/>
  </cols>
  <sheetData>
    <row spans="1:5" r="1">
      <c s="1" r="A1" t="s">
        <v>305</v>
      </c>
      <c s="2" r="B1" t="s">
        <v>306</v>
      </c>
      <c s="2" r="C1" t="s">
        <v>2</v>
      </c>
      <c s="2" r="D1" t="s">
        <v>29</v>
      </c>
      <c s="2" r="E1" t="s">
        <v>28</v>
      </c>
    </row>
    <row spans="1:5" r="2">
      <c s="3" r="A2" t="s">
        <v>282</v>
      </c>
    </row>
    <row spans="1:5" r="3">
      <c s="4" r="A3" t="s">
        <v>44</v>
      </c>
      <c s="7" r="C3" t="n">
        <v>144239000</v>
      </c>
      <c s="7" r="D3" t="n">
        <v>0</v>
      </c>
      <c s="7" r="E3" t="n">
        <v>5000000</v>
      </c>
    </row>
    <row spans="1:5" r="4">
      <c s="4" r="A4" t="s">
        <v>307</v>
      </c>
      <c s="6" r="C4" t="n">
        <v>0</v>
      </c>
      <c s="6" r="D4" t="n">
        <v>141084000</v>
      </c>
      <c s="7" r="E4" t="n">
        <v>137960000</v>
      </c>
    </row>
    <row spans="1:5" r="5">
      <c s="4" r="A5" t="s">
        <v>91</v>
      </c>
      <c s="6" r="C5" t="n">
        <v>2600000</v>
      </c>
      <c s="7" r="D5" t="n">
        <v>2500000</v>
      </c>
    </row>
    <row spans="1:5" r="6">
      <c s="4" r="A6" t="s">
        <v>285</v>
      </c>
    </row>
    <row spans="1:5" r="7">
      <c s="3" r="A7" t="s">
        <v>282</v>
      </c>
    </row>
    <row spans="1:5" r="8">
      <c s="4" r="A8" t="s">
        <v>308</v>
      </c>
      <c s="7" r="B8" t="n">
        <v>70000000</v>
      </c>
    </row>
    <row spans="1:5" r="9">
      <c s="4" r="A9" t="s">
        <v>309</v>
      </c>
      <c s="6" r="B9" t="n">
        <v>5900000</v>
      </c>
    </row>
    <row spans="1:5" r="10">
      <c s="4" r="A10" t="s">
        <v>286</v>
      </c>
      <c s="7" r="B10" t="n">
        <v>150000000</v>
      </c>
      <c s="6" r="C10" t="n">
        <v>150000000</v>
      </c>
    </row>
    <row spans="1:5" r="11">
      <c s="4" r="A11" t="s">
        <v>289</v>
      </c>
    </row>
    <row spans="1:5" r="12">
      <c s="3" r="A12" t="s">
        <v>282</v>
      </c>
    </row>
    <row spans="1:5" r="13">
      <c s="4" r="A13" t="s">
        <v>310</v>
      </c>
      <c s="4" r="B13" t="s">
        <v>311</v>
      </c>
    </row>
    <row spans="1:5" r="14">
      <c s="4" r="A14" t="s">
        <v>312</v>
      </c>
      <c s="4" r="B14" t="s">
        <v>301</v>
      </c>
    </row>
    <row spans="1:5" r="15">
      <c s="4" r="A15" t="s">
        <v>313</v>
      </c>
      <c s="4" r="B15" t="s">
        <v>314</v>
      </c>
    </row>
    <row spans="1:5" r="16">
      <c s="4" r="A16" t="s">
        <v>315</v>
      </c>
      <c s="7" r="B16" t="n">
        <v>10000000</v>
      </c>
    </row>
    <row spans="1:5" r="17">
      <c s="4" r="A17" t="s">
        <v>316</v>
      </c>
      <c s="4" r="B17" t="s">
        <v>311</v>
      </c>
    </row>
    <row spans="1:5" r="18">
      <c s="4" r="A18" t="s">
        <v>317</v>
      </c>
      <c s="4" r="B18" t="s">
        <v>318</v>
      </c>
    </row>
    <row spans="1:5" r="19">
      <c s="4" r="A19" t="s">
        <v>319</v>
      </c>
      <c s="4" r="B19" t="s">
        <v>320</v>
      </c>
    </row>
    <row spans="1:5" r="20">
      <c s="4" r="A20" t="s">
        <v>321</v>
      </c>
      <c s="7" r="B20" t="n">
        <v>101700000</v>
      </c>
    </row>
    <row spans="1:5" r="21">
      <c s="4" r="A21" t="s">
        <v>322</v>
      </c>
      <c s="6" r="B21" t="n">
        <v>1700000</v>
      </c>
    </row>
    <row spans="1:5" r="22">
      <c s="4" r="A22" t="s">
        <v>307</v>
      </c>
      <c s="6" r="C22" t="n">
        <v>109300000</v>
      </c>
    </row>
    <row spans="1:5" r="23">
      <c s="4" r="A23" t="s">
        <v>286</v>
      </c>
      <c s="7" r="B23" t="n">
        <v>100000000</v>
      </c>
      <c s="6" r="C23" t="n">
        <v>100000000</v>
      </c>
    </row>
    <row spans="1:5" r="24">
      <c s="4" r="A24" t="s">
        <v>292</v>
      </c>
    </row>
    <row spans="1:5" r="25">
      <c s="3" r="A25" t="s">
        <v>282</v>
      </c>
    </row>
    <row spans="1:5" r="26">
      <c s="4" r="A26" t="s">
        <v>319</v>
      </c>
      <c s="4" r="B26" t="s">
        <v>323</v>
      </c>
    </row>
    <row spans="1:5" r="27">
      <c s="4" r="A27" t="s">
        <v>321</v>
      </c>
      <c s="7" r="B27" t="n">
        <v>30000000</v>
      </c>
    </row>
    <row spans="1:5" r="28">
      <c s="4" r="A28" t="s">
        <v>324</v>
      </c>
      <c s="6" r="B28" t="n">
        <v>20000000</v>
      </c>
    </row>
    <row spans="1:5" r="29">
      <c s="4" r="A29" t="s">
        <v>307</v>
      </c>
      <c s="6" r="C29" t="n">
        <v>34900000</v>
      </c>
    </row>
    <row spans="1:5" r="30">
      <c s="4" r="A30" t="s">
        <v>286</v>
      </c>
      <c s="7" r="B30" t="n">
        <v>50000000</v>
      </c>
      <c s="7" r="C30" t="n">
        <v>50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6"/>
    <col customWidth="1" max="3" min="3" width="21"/>
  </cols>
  <sheetData>
    <row spans="1:3" r="1">
      <c s="1" r="A1" t="s">
        <v>325</v>
      </c>
      <c s="2" r="B1" t="s">
        <v>326</v>
      </c>
      <c s="2" r="C1" t="s">
        <v>327</v>
      </c>
    </row>
    <row spans="1:3" r="2">
      <c s="3" r="A2" t="s">
        <v>328</v>
      </c>
    </row>
    <row spans="1:3" r="3">
      <c s="4" r="A3" t="s">
        <v>294</v>
      </c>
      <c s="6" r="B3" t="n">
        <v>1000</v>
      </c>
    </row>
    <row spans="1:3" r="4">
      <c s="4" r="A4" t="s">
        <v>329</v>
      </c>
      <c s="9" r="B4" t="n">
        <v>0.1</v>
      </c>
    </row>
    <row spans="1:3" r="5">
      <c s="4" r="A5" t="s">
        <v>296</v>
      </c>
      <c s="10" r="B5" t="n">
        <v>3932.018</v>
      </c>
    </row>
    <row spans="1:3" r="6">
      <c s="4" r="A6" t="s">
        <v>330</v>
      </c>
      <c s="4" r="B6" t="s">
        <v>318</v>
      </c>
    </row>
    <row spans="1:3" r="7">
      <c s="4" r="A7" t="s">
        <v>295</v>
      </c>
      <c s="8" r="B7" t="n">
        <v>7.25</v>
      </c>
    </row>
    <row spans="1:3" r="8">
      <c s="4" r="A8" t="s">
        <v>331</v>
      </c>
      <c s="9" r="C8" t="n">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0"/>
  </cols>
  <sheetData>
    <row spans="1:2" r="1">
      <c s="1" r="A1" t="s">
        <v>332</v>
      </c>
      <c s="2" r="B1" t="s">
        <v>333</v>
      </c>
    </row>
    <row spans="1:2" r="2">
      <c s="3" r="A2" t="s">
        <v>334</v>
      </c>
    </row>
    <row spans="1:2" r="3">
      <c s="4" r="A3" t="s">
        <v>335</v>
      </c>
      <c s="4" r="B3" t="s">
        <v>267</v>
      </c>
    </row>
    <row spans="1:2" r="4">
      <c s="4" r="A4" t="s">
        <v>336</v>
      </c>
      <c s="4" r="B4" t="s">
        <v>337</v>
      </c>
    </row>
    <row spans="1:2" r="5">
      <c s="4" r="A5" t="s">
        <v>338</v>
      </c>
      <c s="4" r="B5" t="s">
        <v>339</v>
      </c>
    </row>
    <row spans="1:2" r="6">
      <c s="4" r="A6" t="s">
        <v>340</v>
      </c>
    </row>
    <row spans="1:2" r="7">
      <c s="3" r="A7" t="s">
        <v>334</v>
      </c>
    </row>
    <row spans="1:2" r="8">
      <c s="4" r="A8" t="s">
        <v>341</v>
      </c>
      <c s="7" r="B8" t="n">
        <v>240000000</v>
      </c>
    </row>
    <row spans="1:2" r="9">
      <c s="4" r="A9" t="s">
        <v>342</v>
      </c>
    </row>
    <row spans="1:2" r="10">
      <c s="3" r="A10" t="s">
        <v>334</v>
      </c>
    </row>
    <row spans="1:2" r="11">
      <c s="4" r="A11" t="s">
        <v>341</v>
      </c>
      <c s="7" r="B11" t="n">
        <v>28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1"/>
    <col customWidth="1" max="2" min="2" width="21"/>
    <col customWidth="1" max="3" min="3" width="20"/>
    <col customWidth="1" max="4" min="4" width="19"/>
    <col customWidth="1" max="5" min="5" width="19"/>
    <col customWidth="1" max="6" min="6" width="21"/>
  </cols>
  <sheetData>
    <row spans="1:6" r="1">
      <c s="1" r="A1" t="s">
        <v>343</v>
      </c>
      <c s="2" r="B1" t="s">
        <v>1</v>
      </c>
    </row>
    <row spans="1:6" r="2">
      <c s="2" r="B2" t="s">
        <v>327</v>
      </c>
      <c s="2" r="C2" t="s">
        <v>233</v>
      </c>
      <c s="2" r="D2" t="s">
        <v>344</v>
      </c>
      <c s="2" r="E2" t="s">
        <v>345</v>
      </c>
      <c s="2" r="F2" t="s">
        <v>346</v>
      </c>
    </row>
    <row spans="1:6" r="3">
      <c s="3" r="A3" t="s">
        <v>347</v>
      </c>
    </row>
    <row spans="1:6" r="4">
      <c s="4" r="A4" t="s">
        <v>348</v>
      </c>
      <c s="6" r="E4" t="n">
        <v>126</v>
      </c>
    </row>
    <row spans="1:6" r="5">
      <c s="4" r="A5" t="s">
        <v>349</v>
      </c>
      <c s="7" r="B5" t="n">
        <v>0</v>
      </c>
      <c s="7" r="F5" t="n">
        <v>16771000</v>
      </c>
    </row>
    <row spans="1:6" r="6">
      <c s="4" r="A6" t="s">
        <v>350</v>
      </c>
    </row>
    <row spans="1:6" r="7">
      <c s="3" r="A7" t="s">
        <v>347</v>
      </c>
    </row>
    <row spans="1:6" r="8">
      <c s="4" r="A8" t="s">
        <v>253</v>
      </c>
      <c s="6" r="D8" t="n">
        <v>115</v>
      </c>
    </row>
    <row spans="1:6" r="9">
      <c s="4" r="A9" t="s">
        <v>351</v>
      </c>
      <c s="7" r="B9" t="n">
        <v>0</v>
      </c>
      <c s="7" r="C9" t="n">
        <v>1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352</v>
      </c>
      <c s="2" r="B1" t="s">
        <v>1</v>
      </c>
    </row>
    <row spans="1:3" r="2">
      <c s="2" r="B2" t="s">
        <v>2</v>
      </c>
      <c s="2" r="C2" t="s">
        <v>29</v>
      </c>
    </row>
    <row spans="1:3" r="3">
      <c s="3" r="A3" t="s">
        <v>347</v>
      </c>
    </row>
    <row spans="1:3" r="4">
      <c s="4" r="A4" t="s">
        <v>76</v>
      </c>
      <c s="7" r="B4" t="n">
        <v>0</v>
      </c>
      <c s="7" r="C4" t="n">
        <v>58</v>
      </c>
    </row>
    <row spans="1:3" r="5">
      <c s="4" r="A5" t="s">
        <v>353</v>
      </c>
    </row>
    <row spans="1:3" r="6">
      <c s="3" r="A6" t="s">
        <v>347</v>
      </c>
    </row>
    <row spans="1:3" r="7">
      <c s="4" r="A7" t="s">
        <v>76</v>
      </c>
      <c s="6" r="B7" t="n">
        <v>0</v>
      </c>
      <c s="6" r="C7" t="n">
        <v>58</v>
      </c>
    </row>
    <row spans="1:3" r="8">
      <c s="4" r="A8" t="s">
        <v>354</v>
      </c>
    </row>
    <row spans="1:3" r="9">
      <c s="3" r="A9" t="s">
        <v>347</v>
      </c>
    </row>
    <row spans="1:3" r="10">
      <c s="4" r="A10" t="s">
        <v>76</v>
      </c>
      <c s="6" r="B10" t="n">
        <v>0</v>
      </c>
      <c s="6" r="C10" t="n">
        <v>0</v>
      </c>
    </row>
    <row spans="1:3" r="11">
      <c s="4" r="A11" t="s">
        <v>355</v>
      </c>
    </row>
    <row spans="1:3" r="12">
      <c s="3" r="A12" t="s">
        <v>347</v>
      </c>
    </row>
    <row spans="1:3" r="13">
      <c s="4" r="A13" t="s">
        <v>76</v>
      </c>
      <c s="6" r="B13" t="n">
        <v>0</v>
      </c>
      <c s="6" r="C13" t="n">
        <v>0</v>
      </c>
    </row>
    <row spans="1:3" r="14">
      <c s="4" r="A14" t="s">
        <v>356</v>
      </c>
    </row>
    <row spans="1:3" r="15">
      <c s="3" r="A15" t="s">
        <v>347</v>
      </c>
    </row>
    <row spans="1:3" r="16">
      <c s="4" r="A16" t="s">
        <v>76</v>
      </c>
      <c s="6" r="B16" t="n">
        <v>0</v>
      </c>
      <c s="6" r="C16" t="n">
        <v>-236</v>
      </c>
    </row>
    <row spans="1:3" r="17">
      <c s="4" r="A17" t="s">
        <v>357</v>
      </c>
    </row>
    <row spans="1:3" r="18">
      <c s="3" r="A18" t="s">
        <v>347</v>
      </c>
    </row>
    <row spans="1:3" r="19">
      <c s="4" r="A19" t="s">
        <v>76</v>
      </c>
      <c s="7" r="B19" t="n">
        <v>0</v>
      </c>
      <c s="7" r="C19" t="n">
        <v>2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s="1" r="A1" t="s">
        <v>358</v>
      </c>
      <c s="2" r="B1" t="s">
        <v>359</v>
      </c>
    </row>
    <row spans="1:2" r="2">
      <c s="2" r="B2" t="s">
        <v>327</v>
      </c>
    </row>
    <row spans="1:2" r="3">
      <c s="3" r="A3" t="s">
        <v>360</v>
      </c>
    </row>
    <row spans="1:2" r="4">
      <c s="4" r="A4" t="s">
        <v>361</v>
      </c>
      <c s="7" r="B4" t="n">
        <v>16771</v>
      </c>
    </row>
    <row spans="1:2" r="5">
      <c s="4" r="A5" t="s">
        <v>362</v>
      </c>
      <c s="6" r="B5" t="n">
        <v>23844</v>
      </c>
    </row>
    <row spans="1:2" r="6">
      <c s="4" r="A6" t="s">
        <v>363</v>
      </c>
      <c s="6" r="B6" t="n">
        <v>-51974</v>
      </c>
    </row>
    <row spans="1:2" r="7">
      <c s="4" r="A7" t="s">
        <v>364</v>
      </c>
      <c s="6" r="B7" t="n">
        <v>11359</v>
      </c>
    </row>
    <row spans="1:2" r="8">
      <c s="4" r="A8" t="s">
        <v>365</v>
      </c>
      <c s="6" r="B8" t="n">
        <v>0</v>
      </c>
    </row>
    <row spans="1:2" r="9">
      <c s="4" r="A9" t="s">
        <v>366</v>
      </c>
    </row>
    <row spans="1:2" r="10">
      <c s="3" r="A10" t="s">
        <v>360</v>
      </c>
    </row>
    <row spans="1:2" r="11">
      <c s="4" r="A11" t="s">
        <v>361</v>
      </c>
      <c s="6" r="B11" t="n">
        <v>30497</v>
      </c>
    </row>
    <row spans="1:2" r="12">
      <c s="4" r="A12" t="s">
        <v>362</v>
      </c>
      <c s="6" r="B12" t="n">
        <v>0</v>
      </c>
    </row>
    <row spans="1:2" r="13">
      <c s="4" r="A13" t="s">
        <v>363</v>
      </c>
      <c s="6" r="B13" t="n">
        <v>-30497</v>
      </c>
    </row>
    <row spans="1:2" r="14">
      <c s="4" r="A14" t="s">
        <v>364</v>
      </c>
      <c s="6" r="B14" t="n">
        <v>0</v>
      </c>
    </row>
    <row spans="1:2" r="15">
      <c s="4" r="A15" t="s">
        <v>365</v>
      </c>
      <c s="6" r="B15" t="n">
        <v>0</v>
      </c>
    </row>
    <row spans="1:2" r="16">
      <c s="4" r="A16" t="s">
        <v>367</v>
      </c>
    </row>
    <row spans="1:2" r="17">
      <c s="3" r="A17" t="s">
        <v>360</v>
      </c>
    </row>
    <row spans="1:2" r="18">
      <c s="4" r="A18" t="s">
        <v>361</v>
      </c>
      <c s="6" r="B18" t="n">
        <v>1060</v>
      </c>
    </row>
    <row spans="1:2" r="19">
      <c s="4" r="A19" t="s">
        <v>362</v>
      </c>
      <c s="6" r="B19" t="n">
        <v>3054</v>
      </c>
    </row>
    <row spans="1:2" r="20">
      <c s="4" r="A20" t="s">
        <v>363</v>
      </c>
      <c s="6" r="B20" t="n">
        <v>-4114</v>
      </c>
    </row>
    <row spans="1:2" r="21">
      <c s="4" r="A21" t="s">
        <v>364</v>
      </c>
      <c s="6" r="B21" t="n">
        <v>0</v>
      </c>
    </row>
    <row spans="1:2" r="22">
      <c s="4" r="A22" t="s">
        <v>365</v>
      </c>
      <c s="6" r="B22" t="n">
        <v>0</v>
      </c>
    </row>
    <row spans="1:2" r="23">
      <c s="4" r="A23" t="s">
        <v>368</v>
      </c>
    </row>
    <row spans="1:2" r="24">
      <c s="3" r="A24" t="s">
        <v>360</v>
      </c>
    </row>
    <row spans="1:2" r="25">
      <c s="4" r="A25" t="s">
        <v>361</v>
      </c>
      <c s="6" r="B25" t="n">
        <v>1046</v>
      </c>
    </row>
    <row spans="1:2" r="26">
      <c s="4" r="A26" t="s">
        <v>362</v>
      </c>
      <c s="6" r="B26" t="n">
        <v>18355</v>
      </c>
    </row>
    <row spans="1:2" r="27">
      <c s="4" r="A27" t="s">
        <v>363</v>
      </c>
      <c s="6" r="B27" t="n">
        <v>-13042</v>
      </c>
    </row>
    <row spans="1:2" r="28">
      <c s="4" r="A28" t="s">
        <v>364</v>
      </c>
      <c s="6" r="B28" t="n">
        <v>-6359</v>
      </c>
    </row>
    <row spans="1:2" r="29">
      <c s="4" r="A29" t="s">
        <v>365</v>
      </c>
      <c s="6" r="B29" t="n">
        <v>0</v>
      </c>
    </row>
    <row spans="1:2" r="30">
      <c s="4" r="A30" t="s">
        <v>369</v>
      </c>
    </row>
    <row spans="1:2" r="31">
      <c s="3" r="A31" t="s">
        <v>360</v>
      </c>
    </row>
    <row spans="1:2" r="32">
      <c s="4" r="A32" t="s">
        <v>361</v>
      </c>
      <c s="6" r="B32" t="n">
        <v>-17718</v>
      </c>
    </row>
    <row spans="1:2" r="33">
      <c s="4" r="A33" t="s">
        <v>362</v>
      </c>
      <c s="6" r="B33" t="n">
        <v>0</v>
      </c>
    </row>
    <row spans="1:2" r="34">
      <c s="4" r="A34" t="s">
        <v>363</v>
      </c>
      <c s="6" r="B34" t="n">
        <v>0</v>
      </c>
    </row>
    <row spans="1:2" r="35">
      <c s="4" r="A35" t="s">
        <v>364</v>
      </c>
      <c s="6" r="B35" t="n">
        <v>17718</v>
      </c>
    </row>
    <row spans="1:2" r="36">
      <c s="4" r="A36" t="s">
        <v>365</v>
      </c>
      <c s="6" r="B36" t="n">
        <v>0</v>
      </c>
    </row>
    <row spans="1:2" r="37">
      <c s="4" r="A37" t="s">
        <v>370</v>
      </c>
    </row>
    <row spans="1:2" r="38">
      <c s="3" r="A38" t="s">
        <v>360</v>
      </c>
    </row>
    <row spans="1:2" r="39">
      <c s="4" r="A39" t="s">
        <v>361</v>
      </c>
      <c s="6" r="B39" t="n">
        <v>1886</v>
      </c>
    </row>
    <row spans="1:2" r="40">
      <c s="4" r="A40" t="s">
        <v>362</v>
      </c>
      <c s="6" r="B40" t="n">
        <v>2435</v>
      </c>
    </row>
    <row spans="1:2" r="41">
      <c s="4" r="A41" t="s">
        <v>363</v>
      </c>
      <c s="6" r="B41" t="n">
        <v>-4321</v>
      </c>
    </row>
    <row spans="1:2" r="42">
      <c s="4" r="A42" t="s">
        <v>364</v>
      </c>
      <c s="6" r="B42" t="n">
        <v>0</v>
      </c>
    </row>
    <row spans="1:2" r="43">
      <c s="4" r="A43" t="s">
        <v>365</v>
      </c>
      <c s="7" r="B43"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0"/>
    <col customWidth="1" max="5" min="5" width="21"/>
    <col customWidth="1" max="6" min="6" width="32"/>
    <col customWidth="1" max="7" min="7" width="25"/>
  </cols>
  <sheetData>
    <row spans="1:7" r="1">
      <c s="1" r="A1" t="s">
        <v>371</v>
      </c>
      <c s="2" r="B1" t="s">
        <v>1</v>
      </c>
      <c s="2" r="F1" t="s">
        <v>372</v>
      </c>
    </row>
    <row spans="1:7" r="2">
      <c s="2" r="B2" t="s">
        <v>373</v>
      </c>
      <c s="2" r="C2" t="s">
        <v>374</v>
      </c>
      <c s="2" r="D2" t="s">
        <v>233</v>
      </c>
      <c s="2" r="E2" t="s">
        <v>375</v>
      </c>
      <c s="2" r="F2" t="s">
        <v>376</v>
      </c>
      <c s="2" r="G2" t="s">
        <v>377</v>
      </c>
    </row>
    <row spans="1:7" r="3">
      <c s="3" r="A3" t="s">
        <v>378</v>
      </c>
    </row>
    <row spans="1:7" r="4">
      <c s="4" r="A4" t="s">
        <v>379</v>
      </c>
      <c s="7" r="D4" t="n">
        <v>0</v>
      </c>
    </row>
    <row spans="1:7" r="5">
      <c s="4" r="A5" t="s">
        <v>380</v>
      </c>
      <c s="6" r="B5" t="n">
        <v>45</v>
      </c>
    </row>
    <row spans="1:7" r="6">
      <c s="4" r="A6" t="s">
        <v>381</v>
      </c>
    </row>
    <row spans="1:7" r="7">
      <c s="3" r="A7" t="s">
        <v>378</v>
      </c>
    </row>
    <row spans="1:7" r="8">
      <c s="4" r="A8" t="s">
        <v>382</v>
      </c>
      <c s="7" r="F8" t="n">
        <v>8000000</v>
      </c>
    </row>
    <row spans="1:7" r="9">
      <c s="4" r="A9" t="s">
        <v>383</v>
      </c>
      <c s="4" r="F9" t="s">
        <v>291</v>
      </c>
    </row>
    <row spans="1:7" r="10">
      <c s="4" r="A10" t="s">
        <v>384</v>
      </c>
      <c s="6" r="F10" t="n">
        <v>2</v>
      </c>
      <c s="6" r="G10" t="n">
        <v>2</v>
      </c>
    </row>
    <row spans="1:7" r="11">
      <c s="4" r="A11" t="s">
        <v>385</v>
      </c>
      <c s="7" r="F11" t="n">
        <v>7000000</v>
      </c>
    </row>
    <row spans="1:7" r="12">
      <c s="4" r="A12" t="s">
        <v>386</v>
      </c>
    </row>
    <row spans="1:7" r="13">
      <c s="3" r="A13" t="s">
        <v>378</v>
      </c>
    </row>
    <row spans="1:7" r="14">
      <c s="4" r="A14" t="s">
        <v>387</v>
      </c>
      <c s="7" r="C14" t="n">
        <v>800000</v>
      </c>
      <c s="7" r="E14" t="n">
        <v>4500000</v>
      </c>
    </row>
    <row spans="1:7" r="15">
      <c s="4" r="A15" t="s">
        <v>388</v>
      </c>
      <c s="7" r="B15" t="n">
        <v>736000</v>
      </c>
      <c s="7" r="C15" t="n">
        <v>723000</v>
      </c>
      <c s="6" r="D15" t="n">
        <v>1468000</v>
      </c>
      <c s="7" r="E15" t="n">
        <v>1446000</v>
      </c>
    </row>
    <row spans="1:7" r="16">
      <c s="4" r="A16" t="s">
        <v>389</v>
      </c>
    </row>
    <row spans="1:7" r="17">
      <c s="3" r="A17" t="s">
        <v>378</v>
      </c>
    </row>
    <row spans="1:7" r="18">
      <c s="4" r="A18" t="s">
        <v>388</v>
      </c>
      <c s="6" r="B18" t="n">
        <v>700000</v>
      </c>
      <c s="7" r="D18" t="n">
        <v>1500000</v>
      </c>
    </row>
    <row spans="1:7" r="19">
      <c s="4" r="A19" t="s">
        <v>366</v>
      </c>
    </row>
    <row spans="1:7" r="20">
      <c s="3" r="A20" t="s">
        <v>378</v>
      </c>
    </row>
    <row spans="1:7" r="21">
      <c s="4" r="A21" t="s">
        <v>379</v>
      </c>
      <c s="7" r="B21" t="n">
        <v>14874000</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390</v>
      </c>
      <c s="2" r="B1" t="s">
        <v>2</v>
      </c>
      <c s="2" r="C1" t="s">
        <v>28</v>
      </c>
      <c s="2" r="D1" t="s">
        <v>29</v>
      </c>
    </row>
    <row spans="1:4" r="2">
      <c s="4" r="A2" t="s">
        <v>391</v>
      </c>
    </row>
    <row spans="1:4" r="3">
      <c s="3" r="A3" t="s">
        <v>392</v>
      </c>
    </row>
    <row spans="1:4" r="4">
      <c s="4" r="A4" t="s">
        <v>393</v>
      </c>
      <c s="7" r="B4" t="n">
        <v>27</v>
      </c>
      <c s="7" r="C4" t="n">
        <v>41509</v>
      </c>
      <c s="7" r="D4" t="n">
        <v>41054</v>
      </c>
    </row>
    <row spans="1:4" r="5">
      <c s="4" r="A5" t="s">
        <v>394</v>
      </c>
      <c s="6" r="B5" t="n">
        <v>27</v>
      </c>
      <c s="6" r="C5" t="n">
        <v>41509</v>
      </c>
      <c s="6" r="D5" t="n">
        <v>41054</v>
      </c>
    </row>
    <row spans="1:4" r="6">
      <c s="3" r="A6" t="s">
        <v>395</v>
      </c>
    </row>
    <row spans="1:4" r="7">
      <c s="4" r="A7" t="s">
        <v>396</v>
      </c>
      <c s="6" r="B7" t="n">
        <v>0</v>
      </c>
      <c s="6" r="C7" t="n">
        <v>0</v>
      </c>
      <c s="6" r="D7" t="n">
        <v>0</v>
      </c>
    </row>
    <row spans="1:4" r="8">
      <c s="4" r="A8" t="s">
        <v>394</v>
      </c>
      <c s="6" r="B8" t="n">
        <v>0</v>
      </c>
      <c s="6" r="C8" t="n">
        <v>0</v>
      </c>
      <c s="6" r="D8" t="n">
        <v>0</v>
      </c>
    </row>
    <row spans="1:4" r="9">
      <c s="4" r="A9" t="s">
        <v>397</v>
      </c>
    </row>
    <row spans="1:4" r="10">
      <c s="3" r="A10" t="s">
        <v>392</v>
      </c>
    </row>
    <row spans="1:4" r="11">
      <c s="4" r="A11" t="s">
        <v>393</v>
      </c>
      <c s="6" r="B11" t="n">
        <v>0</v>
      </c>
      <c s="6" r="C11" t="n">
        <v>0</v>
      </c>
      <c s="6" r="D11" t="n">
        <v>0</v>
      </c>
    </row>
    <row spans="1:4" r="12">
      <c s="4" r="A12" t="s">
        <v>394</v>
      </c>
      <c s="6" r="B12" t="n">
        <v>0</v>
      </c>
      <c s="6" r="C12" t="n">
        <v>0</v>
      </c>
      <c s="6" r="D12" t="n">
        <v>0</v>
      </c>
    </row>
    <row spans="1:4" r="13">
      <c s="3" r="A13" t="s">
        <v>395</v>
      </c>
    </row>
    <row spans="1:4" r="14">
      <c s="4" r="A14" t="s">
        <v>396</v>
      </c>
      <c s="6" r="B14" t="n">
        <v>0</v>
      </c>
      <c s="6" r="C14" t="n">
        <v>0</v>
      </c>
      <c s="6" r="D14" t="n">
        <v>0</v>
      </c>
    </row>
    <row spans="1:4" r="15">
      <c s="4" r="A15" t="s">
        <v>394</v>
      </c>
      <c s="6" r="B15" t="n">
        <v>0</v>
      </c>
      <c s="6" r="C15" t="n">
        <v>0</v>
      </c>
      <c s="6" r="D15" t="n">
        <v>0</v>
      </c>
    </row>
    <row spans="1:4" r="16">
      <c s="4" r="A16" t="s">
        <v>398</v>
      </c>
    </row>
    <row spans="1:4" r="17">
      <c s="3" r="A17" t="s">
        <v>392</v>
      </c>
    </row>
    <row spans="1:4" r="18">
      <c s="4" r="A18" t="s">
        <v>393</v>
      </c>
      <c s="6" r="B18" t="n">
        <v>0</v>
      </c>
      <c s="6" r="C18" t="n">
        <v>0</v>
      </c>
      <c s="6" r="D18" t="n">
        <v>0</v>
      </c>
    </row>
    <row spans="1:4" r="19">
      <c s="4" r="A19" t="s">
        <v>394</v>
      </c>
      <c s="6" r="B19" t="n">
        <v>0</v>
      </c>
      <c s="6" r="C19" t="n">
        <v>0</v>
      </c>
      <c s="6" r="D19" t="n">
        <v>0</v>
      </c>
    </row>
    <row spans="1:4" r="20">
      <c s="3" r="A20" t="s">
        <v>395</v>
      </c>
    </row>
    <row spans="1:4" r="21">
      <c s="4" r="A21" t="s">
        <v>396</v>
      </c>
      <c s="6" r="B21" t="n">
        <v>736</v>
      </c>
      <c s="6" r="C21" t="n">
        <v>723</v>
      </c>
      <c s="6" r="D21" t="n">
        <v>1468</v>
      </c>
    </row>
    <row spans="1:4" r="22">
      <c s="4" r="A22" t="s">
        <v>394</v>
      </c>
      <c s="7" r="B22" t="n">
        <v>736</v>
      </c>
      <c s="7" r="C22" t="n">
        <v>723</v>
      </c>
      <c s="7" r="D22" t="n">
        <v>14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399</v>
      </c>
      <c s="2" r="B1" t="s">
        <v>1</v>
      </c>
    </row>
    <row spans="1:3" r="2">
      <c s="2" r="B2" t="s">
        <v>2</v>
      </c>
      <c s="2" r="C2" t="s">
        <v>29</v>
      </c>
    </row>
    <row spans="1:3" r="3">
      <c s="3" r="A3" t="s">
        <v>400</v>
      </c>
    </row>
    <row spans="1:3" r="4">
      <c s="4" r="A4" t="s">
        <v>401</v>
      </c>
      <c s="7" r="B4" t="n">
        <v>723</v>
      </c>
      <c s="7" r="C4" t="n">
        <v>1446</v>
      </c>
    </row>
    <row spans="1:3" r="5">
      <c s="4" r="A5" t="s">
        <v>402</v>
      </c>
      <c s="6" r="B5" t="n">
        <v>13</v>
      </c>
      <c s="6" r="C5" t="n">
        <v>22</v>
      </c>
    </row>
    <row spans="1:3" r="6">
      <c s="4" r="A6" t="s">
        <v>403</v>
      </c>
      <c s="6" r="B6" t="n">
        <v>0</v>
      </c>
      <c s="6" r="C6" t="n">
        <v>0</v>
      </c>
    </row>
    <row spans="1:3" r="7">
      <c s="4" r="A7" t="s">
        <v>404</v>
      </c>
      <c s="7" r="B7" t="n">
        <v>736</v>
      </c>
      <c s="7" r="C7" t="n">
        <v>146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5</v>
      </c>
      <c s="2" r="B1" t="s">
        <v>1</v>
      </c>
    </row>
    <row spans="1:3" r="2">
      <c s="2" r="B2" t="s">
        <v>29</v>
      </c>
      <c s="2" r="C2" t="s">
        <v>2</v>
      </c>
    </row>
    <row spans="1:3" r="3">
      <c s="3" r="A3" t="s">
        <v>378</v>
      </c>
    </row>
    <row spans="1:3" r="4">
      <c s="4" r="A4" t="s">
        <v>379</v>
      </c>
      <c s="7" r="B4" t="n">
        <v>0</v>
      </c>
    </row>
    <row spans="1:3" r="5">
      <c s="4" r="A5" t="s">
        <v>406</v>
      </c>
    </row>
    <row spans="1:3" r="6">
      <c s="3" r="A6" t="s">
        <v>378</v>
      </c>
    </row>
    <row spans="1:3" r="7">
      <c s="4" r="A7" t="s">
        <v>407</v>
      </c>
      <c s="6" r="B7" t="n">
        <v>0</v>
      </c>
      <c s="7" r="C7" t="n">
        <v>0</v>
      </c>
    </row>
    <row spans="1:3" r="8">
      <c s="4" r="A8" t="s">
        <v>408</v>
      </c>
    </row>
    <row spans="1:3" r="9">
      <c s="3" r="A9" t="s">
        <v>378</v>
      </c>
    </row>
    <row spans="1:3" r="10">
      <c s="4" r="A10" t="s">
        <v>407</v>
      </c>
      <c s="6" r="B10" t="n">
        <v>0</v>
      </c>
      <c s="6" r="C10" t="n">
        <v>0</v>
      </c>
    </row>
    <row spans="1:3" r="11">
      <c s="4" r="A11" t="s">
        <v>409</v>
      </c>
    </row>
    <row spans="1:3" r="12">
      <c s="3" r="A12" t="s">
        <v>378</v>
      </c>
    </row>
    <row spans="1:3" r="13">
      <c s="4" r="A13" t="s">
        <v>407</v>
      </c>
      <c s="6" r="B13" t="n">
        <v>0</v>
      </c>
      <c s="6" r="C13" t="n">
        <v>0</v>
      </c>
    </row>
    <row spans="1:3" r="14">
      <c s="4" r="A14" t="s">
        <v>410</v>
      </c>
    </row>
    <row spans="1:3" r="15">
      <c s="3" r="A15" t="s">
        <v>378</v>
      </c>
    </row>
    <row spans="1:3" r="16">
      <c s="4" r="A16" t="s">
        <v>407</v>
      </c>
      <c s="7" r="B16" t="n">
        <v>0</v>
      </c>
      <c s="7" r="C1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89</v>
      </c>
      <c s="2" r="B1" t="s">
        <v>1</v>
      </c>
    </row>
    <row spans="1:3" r="2">
      <c s="2" r="B2" t="s">
        <v>2</v>
      </c>
      <c s="2" r="C2" t="s">
        <v>29</v>
      </c>
    </row>
    <row spans="1:3" r="3">
      <c s="3" r="A3" t="s">
        <v>70</v>
      </c>
    </row>
    <row spans="1:3" r="4">
      <c s="4" r="A4" t="s">
        <v>90</v>
      </c>
      <c s="9" r="B4" t="n">
        <v>27.8</v>
      </c>
      <c s="7" r="C4" t="n">
        <v>7</v>
      </c>
    </row>
    <row spans="1:3" r="5">
      <c s="4" r="A5" t="s">
        <v>91</v>
      </c>
      <c s="9" r="B5" t="n">
        <v>2.6</v>
      </c>
      <c s="9" r="C5" t="n">
        <v>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6"/>
    <col customWidth="1" max="2" min="2" width="15"/>
    <col customWidth="1" max="3" min="3" width="13"/>
    <col customWidth="1" max="4" min="4" width="17"/>
    <col customWidth="1" max="5" min="5" width="14"/>
    <col customWidth="1" max="6" min="6" width="14"/>
  </cols>
  <sheetData>
    <row spans="1:6" r="1">
      <c s="1" r="A1" t="s">
        <v>411</v>
      </c>
      <c s="2" r="B1" t="s">
        <v>1</v>
      </c>
      <c s="2" r="D1" t="s">
        <v>412</v>
      </c>
    </row>
    <row spans="1:6" r="2">
      <c s="2" r="B2" t="s">
        <v>2</v>
      </c>
      <c s="2" r="C2" t="s">
        <v>29</v>
      </c>
      <c s="2" r="D2" t="s">
        <v>413</v>
      </c>
      <c s="2" r="E2" t="s">
        <v>28</v>
      </c>
      <c s="2" r="F2" t="s">
        <v>414</v>
      </c>
    </row>
    <row spans="1:6" r="3">
      <c s="3" r="A3" t="s">
        <v>147</v>
      </c>
    </row>
    <row spans="1:6" r="4">
      <c s="4" r="A4" t="s">
        <v>415</v>
      </c>
      <c s="7" r="B4" t="n">
        <v>1156</v>
      </c>
      <c s="7" r="C4" t="n">
        <v>1004</v>
      </c>
      <c s="7" r="E4" t="n">
        <v>1148</v>
      </c>
    </row>
    <row spans="1:6" r="5">
      <c s="4" r="A5" t="s">
        <v>416</v>
      </c>
      <c s="6" r="B5" t="n">
        <v>2752</v>
      </c>
      <c s="6" r="C5" t="n">
        <v>983</v>
      </c>
      <c s="6" r="E5" t="n">
        <v>2241</v>
      </c>
    </row>
    <row spans="1:6" r="6">
      <c s="4" r="A6" t="s">
        <v>417</v>
      </c>
      <c s="6" r="B6" t="n">
        <v>3908</v>
      </c>
      <c s="7" r="C6" t="n">
        <v>1987</v>
      </c>
      <c s="7" r="E6" t="n">
        <v>3389</v>
      </c>
      <c s="7" r="F6" t="n">
        <v>3098</v>
      </c>
    </row>
    <row spans="1:6" r="7">
      <c s="4" r="A7" t="s">
        <v>418</v>
      </c>
      <c s="11" r="D7" t="n">
        <v>60.1</v>
      </c>
    </row>
    <row spans="1:6" r="8">
      <c s="4" r="A8" t="s">
        <v>419</v>
      </c>
      <c s="7" r="D8" t="n">
        <v>1000000</v>
      </c>
    </row>
    <row spans="1:6" r="9">
      <c s="4" r="A9" t="s">
        <v>420</v>
      </c>
      <c s="6" r="B9" t="n">
        <v>104400</v>
      </c>
    </row>
    <row spans="1:6" r="10">
      <c s="4" r="A10" t="s">
        <v>421</v>
      </c>
      <c s="7" r="B10" t="n">
        <v>1150000</v>
      </c>
    </row>
    <row spans="1:6" r="11">
      <c s="4" r="A11" t="s">
        <v>422</v>
      </c>
      <c s="11" r="B11" t="n">
        <v>0.1</v>
      </c>
      <c s="11" r="C11" t="n">
        <v>0.4</v>
      </c>
    </row>
    <row spans="1:6" r="12">
      <c s="4" r="A12" t="s">
        <v>121</v>
      </c>
      <c s="7" r="B12" t="n">
        <v>22</v>
      </c>
      <c s="7" r="C12" t="n">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423</v>
      </c>
      <c s="2" r="B1" t="s">
        <v>1</v>
      </c>
    </row>
    <row spans="1:3" r="2">
      <c s="2" r="B2" t="s">
        <v>2</v>
      </c>
      <c s="2" r="C2" t="s">
        <v>29</v>
      </c>
    </row>
    <row spans="1:3" r="3">
      <c s="3" r="A3" t="s">
        <v>424</v>
      </c>
    </row>
    <row spans="1:3" r="4">
      <c s="4" r="A4" t="s">
        <v>425</v>
      </c>
      <c s="7" r="B4" t="n">
        <v>3389</v>
      </c>
      <c s="7" r="C4" t="n">
        <v>3098</v>
      </c>
    </row>
    <row spans="1:3" r="5">
      <c s="4" r="A5" t="s">
        <v>426</v>
      </c>
      <c s="6" r="B5" t="n">
        <v>519</v>
      </c>
      <c s="6" r="C5" t="n">
        <v>-178</v>
      </c>
    </row>
    <row spans="1:3" r="6">
      <c s="4" r="A6" t="s">
        <v>427</v>
      </c>
      <c s="6" r="B6" t="n">
        <v>0</v>
      </c>
      <c s="6" r="C6" t="n">
        <v>-933</v>
      </c>
    </row>
    <row spans="1:3" r="7">
      <c s="4" r="A7" t="s">
        <v>97</v>
      </c>
      <c s="6" r="B7" t="n">
        <v>519</v>
      </c>
      <c s="6" r="C7" t="n">
        <v>-1111</v>
      </c>
    </row>
    <row spans="1:3" r="8">
      <c s="4" r="A8" t="s">
        <v>428</v>
      </c>
      <c s="6" r="B8" t="n">
        <v>3908</v>
      </c>
      <c s="6" r="C8" t="n">
        <v>1987</v>
      </c>
    </row>
    <row spans="1:3" r="9">
      <c s="4" r="A9" t="s">
        <v>429</v>
      </c>
    </row>
    <row spans="1:3" r="10">
      <c s="3" r="A10" t="s">
        <v>424</v>
      </c>
    </row>
    <row spans="1:3" r="11">
      <c s="4" r="A11" t="s">
        <v>425</v>
      </c>
      <c s="6" r="B11" t="n">
        <v>1148</v>
      </c>
      <c s="6" r="C11" t="n">
        <v>1937</v>
      </c>
    </row>
    <row spans="1:3" r="12">
      <c s="4" r="A12" t="s">
        <v>426</v>
      </c>
      <c s="6" r="B12" t="n">
        <v>8</v>
      </c>
      <c s="6" r="C12" t="n">
        <v>0</v>
      </c>
    </row>
    <row spans="1:3" r="13">
      <c s="4" r="A13" t="s">
        <v>427</v>
      </c>
      <c s="6" r="B13" t="n">
        <v>0</v>
      </c>
      <c s="6" r="C13" t="n">
        <v>-933</v>
      </c>
    </row>
    <row spans="1:3" r="14">
      <c s="4" r="A14" t="s">
        <v>97</v>
      </c>
      <c s="6" r="B14" t="n">
        <v>8</v>
      </c>
      <c s="6" r="C14" t="n">
        <v>-933</v>
      </c>
    </row>
    <row spans="1:3" r="15">
      <c s="4" r="A15" t="s">
        <v>428</v>
      </c>
      <c s="6" r="B15" t="n">
        <v>1156</v>
      </c>
      <c s="6" r="C15" t="n">
        <v>1004</v>
      </c>
    </row>
    <row spans="1:3" r="16">
      <c s="4" r="A16" t="s">
        <v>430</v>
      </c>
    </row>
    <row spans="1:3" r="17">
      <c s="3" r="A17" t="s">
        <v>424</v>
      </c>
    </row>
    <row spans="1:3" r="18">
      <c s="4" r="A18" t="s">
        <v>425</v>
      </c>
      <c s="6" r="B18" t="n">
        <v>2241</v>
      </c>
      <c s="6" r="C18" t="n">
        <v>1161</v>
      </c>
    </row>
    <row spans="1:3" r="19">
      <c s="4" r="A19" t="s">
        <v>426</v>
      </c>
      <c s="6" r="B19" t="n">
        <v>511</v>
      </c>
      <c s="6" r="C19" t="n">
        <v>-178</v>
      </c>
    </row>
    <row spans="1:3" r="20">
      <c s="4" r="A20" t="s">
        <v>427</v>
      </c>
      <c s="6" r="B20" t="n">
        <v>0</v>
      </c>
      <c s="6" r="C20" t="n">
        <v>0</v>
      </c>
    </row>
    <row spans="1:3" r="21">
      <c s="4" r="A21" t="s">
        <v>97</v>
      </c>
      <c s="6" r="B21" t="n">
        <v>511</v>
      </c>
      <c s="6" r="C21" t="n">
        <v>-178</v>
      </c>
    </row>
    <row spans="1:3" r="22">
      <c s="4" r="A22" t="s">
        <v>428</v>
      </c>
      <c s="7" r="B22" t="n">
        <v>2752</v>
      </c>
      <c s="7" r="C22" t="n">
        <v>9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431</v>
      </c>
      <c s="2" r="B1" t="s">
        <v>1</v>
      </c>
    </row>
    <row spans="1:3" r="2">
      <c s="2" r="B2" t="s">
        <v>2</v>
      </c>
      <c s="2" r="C2" t="s">
        <v>29</v>
      </c>
    </row>
    <row spans="1:3" r="3">
      <c s="3" r="A3" t="s">
        <v>150</v>
      </c>
    </row>
    <row spans="1:3" r="4">
      <c s="4" r="A4" t="s">
        <v>82</v>
      </c>
      <c s="7" r="B4" t="n">
        <v>-58417</v>
      </c>
      <c s="7" r="C4" t="n">
        <v>-45268</v>
      </c>
    </row>
    <row spans="1:3" r="5">
      <c s="4" r="A5" t="s">
        <v>85</v>
      </c>
      <c s="6" r="B5" t="n">
        <v>80313</v>
      </c>
      <c s="6" r="C5" t="n">
        <v>79275</v>
      </c>
    </row>
    <row spans="1:3" r="6">
      <c s="4" r="A6" t="s">
        <v>432</v>
      </c>
      <c s="6" r="B6" t="n">
        <v>34</v>
      </c>
      <c s="6" r="C6" t="n">
        <v>0</v>
      </c>
    </row>
    <row spans="1:3" r="7">
      <c s="4" r="A7" t="s">
        <v>86</v>
      </c>
      <c s="6" r="B7" t="n">
        <v>80347</v>
      </c>
      <c s="6" r="C7" t="n">
        <v>79275</v>
      </c>
    </row>
    <row spans="1:3" r="8">
      <c s="4" r="A8" t="s">
        <v>83</v>
      </c>
      <c s="8" r="B8" t="n">
        <v>-0.73</v>
      </c>
      <c s="8" r="C8" t="n">
        <v>-0.57</v>
      </c>
    </row>
    <row spans="1:3" r="9">
      <c s="4" r="A9" t="s">
        <v>84</v>
      </c>
      <c s="8" r="B9" t="n">
        <v>-0.73</v>
      </c>
      <c s="8" r="C9" t="n">
        <v>-0.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433</v>
      </c>
      <c s="2" r="B1" t="s">
        <v>2</v>
      </c>
      <c s="2" r="C1" t="s">
        <v>28</v>
      </c>
      <c s="2" r="D1" t="s">
        <v>29</v>
      </c>
    </row>
    <row spans="1:4" r="2">
      <c s="3" r="A2" t="s">
        <v>153</v>
      </c>
    </row>
    <row spans="1:4" r="3">
      <c s="4" r="A3" t="s">
        <v>434</v>
      </c>
      <c s="7" r="B3" t="n">
        <v>16846</v>
      </c>
      <c s="7" r="C3" t="n">
        <v>19969</v>
      </c>
      <c s="7" r="D3" t="n">
        <v>19395</v>
      </c>
    </row>
    <row spans="1:4" r="4">
      <c s="4" r="A4" t="s">
        <v>435</v>
      </c>
      <c s="6" r="B4" t="n">
        <v>8035</v>
      </c>
      <c s="6" r="C4" t="n">
        <v>12839</v>
      </c>
      <c s="6" r="D4" t="n">
        <v>10534</v>
      </c>
    </row>
    <row spans="1:4" r="5">
      <c s="4" r="A5" t="s">
        <v>436</v>
      </c>
      <c s="6" r="B5" t="n">
        <v>4584</v>
      </c>
      <c s="6" r="C5" t="n">
        <v>4519</v>
      </c>
      <c s="6" r="D5" t="n">
        <v>0</v>
      </c>
    </row>
    <row spans="1:4" r="6">
      <c s="4" r="A6" t="s">
        <v>437</v>
      </c>
      <c s="6" r="B6" t="n">
        <v>0</v>
      </c>
      <c s="6" r="C6" t="n">
        <v>0</v>
      </c>
      <c s="6" r="D6" t="n">
        <v>7012</v>
      </c>
    </row>
    <row spans="1:4" r="7">
      <c s="4" r="A7" t="s">
        <v>108</v>
      </c>
      <c s="6" r="B7" t="n">
        <v>22879</v>
      </c>
      <c s="6" r="C7" t="n">
        <v>37192</v>
      </c>
      <c s="6" r="D7" t="n">
        <v>42647</v>
      </c>
    </row>
    <row spans="1:4" r="8">
      <c s="4" r="A8" t="s">
        <v>438</v>
      </c>
      <c s="7" r="B8" t="n">
        <v>52344</v>
      </c>
      <c s="7" r="C8" t="n">
        <v>74519</v>
      </c>
      <c s="7" r="D8" t="n">
        <v>795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3"/>
  </cols>
  <sheetData>
    <row spans="1:4" r="1">
      <c s="1" r="A1" t="s">
        <v>439</v>
      </c>
      <c s="2" r="B1" t="s">
        <v>2</v>
      </c>
      <c s="2" r="C1" t="s">
        <v>28</v>
      </c>
      <c s="2" r="D1" t="s">
        <v>29</v>
      </c>
    </row>
    <row spans="1:4" r="2">
      <c s="3" r="A2" t="s">
        <v>156</v>
      </c>
    </row>
    <row spans="1:4" r="3">
      <c s="4" r="A3" t="s">
        <v>440</v>
      </c>
      <c s="7" r="B3" t="n">
        <v>37827</v>
      </c>
      <c s="7" r="C3" t="n">
        <v>37810</v>
      </c>
      <c s="7" r="D3" t="n">
        <v>38415</v>
      </c>
    </row>
    <row spans="1:4" r="4">
      <c s="4" r="A4" t="s">
        <v>441</v>
      </c>
      <c s="6" r="B4" t="n">
        <v>16412</v>
      </c>
      <c s="6" r="C4" t="n">
        <v>17419</v>
      </c>
      <c s="6" r="D4" t="n">
        <v>21891</v>
      </c>
    </row>
    <row spans="1:4" r="5">
      <c s="4" r="A5" t="s">
        <v>111</v>
      </c>
      <c s="6" r="B5" t="n">
        <v>11224</v>
      </c>
      <c s="6" r="C5" t="n">
        <v>10215</v>
      </c>
      <c s="6" r="D5" t="n">
        <v>13422</v>
      </c>
    </row>
    <row spans="1:4" r="6">
      <c s="4" r="A6" t="s">
        <v>442</v>
      </c>
      <c s="6" r="B6" t="n">
        <v>0</v>
      </c>
      <c s="6" r="C6" t="n">
        <v>0</v>
      </c>
      <c s="6" r="D6" t="n">
        <v>5486</v>
      </c>
    </row>
    <row spans="1:4" r="7">
      <c s="4" r="A7" t="s">
        <v>108</v>
      </c>
      <c s="6" r="B7" t="n">
        <v>10584</v>
      </c>
      <c s="6" r="C7" t="n">
        <v>10910</v>
      </c>
      <c s="6" r="D7" t="n">
        <v>11296</v>
      </c>
    </row>
    <row spans="1:4" r="8">
      <c s="4" r="A8" t="s">
        <v>443</v>
      </c>
      <c s="7" r="B8" t="n">
        <v>76047</v>
      </c>
      <c s="7" r="C8" t="n">
        <v>76354</v>
      </c>
      <c s="7" r="D8" t="n">
        <v>905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61"/>
    <col customWidth="1" max="2" min="2" width="13"/>
    <col customWidth="1" max="3" min="3" width="14"/>
    <col customWidth="1" max="4" min="4" width="15"/>
    <col customWidth="1" max="5" min="5" width="13"/>
    <col customWidth="1" max="6" min="6" width="14"/>
    <col customWidth="1" max="7" min="7" width="16"/>
    <col customWidth="1" max="8" min="8" width="14"/>
    <col customWidth="1" max="9" min="9" width="14"/>
    <col customWidth="1" max="10" min="10" width="16"/>
  </cols>
  <sheetData>
    <row spans="1:10" r="1">
      <c s="1" r="A1" t="s">
        <v>444</v>
      </c>
      <c s="2" r="B1" t="s">
        <v>445</v>
      </c>
      <c s="2" r="C1" t="s">
        <v>446</v>
      </c>
      <c s="2" r="D1" t="s">
        <v>2</v>
      </c>
      <c s="2" r="E1" t="s">
        <v>29</v>
      </c>
      <c s="2" r="F1" t="s">
        <v>28</v>
      </c>
      <c s="2" r="G1" t="s">
        <v>306</v>
      </c>
      <c s="2" r="H1" t="s">
        <v>447</v>
      </c>
      <c s="2" r="I1" t="s">
        <v>448</v>
      </c>
      <c s="2" r="J1" t="s">
        <v>449</v>
      </c>
    </row>
    <row spans="1:10" r="2">
      <c s="3" r="A2" t="s">
        <v>450</v>
      </c>
    </row>
    <row spans="1:10" r="3">
      <c s="4" r="A3" t="s">
        <v>451</v>
      </c>
      <c s="4" r="D3" t="s">
        <v>452</v>
      </c>
    </row>
    <row spans="1:10" r="4">
      <c s="4" r="A4" t="s">
        <v>453</v>
      </c>
      <c s="4" r="D4" t="s">
        <v>311</v>
      </c>
    </row>
    <row spans="1:10" r="5">
      <c s="4" r="A5" t="s">
        <v>454</v>
      </c>
      <c s="7" r="D5" t="n">
        <v>73500000</v>
      </c>
      <c s="7" r="E5" t="n">
        <v>0</v>
      </c>
      <c s="7" r="F5" t="n">
        <v>0</v>
      </c>
    </row>
    <row spans="1:10" r="6">
      <c s="4" r="A6" t="s">
        <v>455</v>
      </c>
      <c s="6" r="D6" t="n">
        <v>74300000</v>
      </c>
    </row>
    <row spans="1:10" r="7">
      <c s="4" r="A7" t="s">
        <v>119</v>
      </c>
      <c s="6" r="D7" t="n">
        <v>142000000</v>
      </c>
      <c s="7" r="E7" t="n">
        <v>0</v>
      </c>
    </row>
    <row spans="1:10" r="8">
      <c s="4" r="A8" t="s">
        <v>456</v>
      </c>
    </row>
    <row spans="1:10" r="9">
      <c s="3" r="A9" t="s">
        <v>450</v>
      </c>
    </row>
    <row spans="1:10" r="10">
      <c s="4" r="A10" t="s">
        <v>457</v>
      </c>
      <c s="7" r="J10" t="n">
        <v>175000000</v>
      </c>
    </row>
    <row spans="1:10" r="11">
      <c s="4" r="A11" t="s">
        <v>158</v>
      </c>
    </row>
    <row spans="1:10" r="12">
      <c s="3" r="A12" t="s">
        <v>450</v>
      </c>
    </row>
    <row spans="1:10" r="13">
      <c s="4" r="A13" t="s">
        <v>457</v>
      </c>
      <c s="7" r="H13" t="n">
        <v>200000000</v>
      </c>
    </row>
    <row spans="1:10" r="14">
      <c s="4" r="A14" t="s">
        <v>458</v>
      </c>
    </row>
    <row spans="1:10" r="15">
      <c s="3" r="A15" t="s">
        <v>450</v>
      </c>
    </row>
    <row spans="1:10" r="16">
      <c s="4" r="A16" t="s">
        <v>457</v>
      </c>
      <c s="6" r="H16" t="n">
        <v>230000000</v>
      </c>
    </row>
    <row spans="1:10" r="17">
      <c s="4" r="A17" t="s">
        <v>459</v>
      </c>
    </row>
    <row spans="1:10" r="18">
      <c s="3" r="A18" t="s">
        <v>450</v>
      </c>
    </row>
    <row spans="1:10" r="19">
      <c s="4" r="A19" t="s">
        <v>457</v>
      </c>
      <c s="6" r="H19" t="n">
        <v>30000000</v>
      </c>
    </row>
    <row spans="1:10" r="20">
      <c s="4" r="A20" t="s">
        <v>460</v>
      </c>
      <c s="7" r="C20" t="n">
        <v>40000000</v>
      </c>
    </row>
    <row spans="1:10" r="21">
      <c s="4" r="A21" t="s">
        <v>461</v>
      </c>
    </row>
    <row spans="1:10" r="22">
      <c s="3" r="A22" t="s">
        <v>450</v>
      </c>
    </row>
    <row spans="1:10" r="23">
      <c s="4" r="A23" t="s">
        <v>457</v>
      </c>
      <c s="6" r="H23" t="n">
        <v>25000000</v>
      </c>
    </row>
    <row spans="1:10" r="24">
      <c s="4" r="A24" t="s">
        <v>462</v>
      </c>
    </row>
    <row spans="1:10" r="25">
      <c s="3" r="A25" t="s">
        <v>450</v>
      </c>
    </row>
    <row spans="1:10" r="26">
      <c s="4" r="A26" t="s">
        <v>457</v>
      </c>
      <c s="6" r="H26" t="n">
        <v>40000000</v>
      </c>
      <c s="7" r="I26" t="n">
        <v>250000</v>
      </c>
    </row>
    <row spans="1:10" r="27">
      <c s="4" r="A27" t="s">
        <v>454</v>
      </c>
      <c s="6" r="D27" t="n">
        <v>250000</v>
      </c>
    </row>
    <row spans="1:10" r="28">
      <c s="4" r="A28" t="s">
        <v>463</v>
      </c>
    </row>
    <row spans="1:10" r="29">
      <c s="3" r="A29" t="s">
        <v>450</v>
      </c>
    </row>
    <row spans="1:10" r="30">
      <c s="4" r="A30" t="s">
        <v>457</v>
      </c>
      <c s="7" r="J30" t="n">
        <v>75000000</v>
      </c>
    </row>
    <row spans="1:10" r="31">
      <c s="4" r="A31" t="s">
        <v>464</v>
      </c>
    </row>
    <row spans="1:10" r="32">
      <c s="3" r="A32" t="s">
        <v>450</v>
      </c>
    </row>
    <row spans="1:10" r="33">
      <c s="4" r="A33" t="s">
        <v>457</v>
      </c>
      <c s="6" r="H33" t="n">
        <v>50000000</v>
      </c>
    </row>
    <row spans="1:10" r="34">
      <c s="4" r="A34" t="s">
        <v>465</v>
      </c>
    </row>
    <row spans="1:10" r="35">
      <c s="3" r="A35" t="s">
        <v>450</v>
      </c>
    </row>
    <row spans="1:10" r="36">
      <c s="4" r="A36" t="s">
        <v>457</v>
      </c>
      <c s="7" r="C36" t="n">
        <v>215000000</v>
      </c>
      <c s="7" r="H36" t="n">
        <v>230000000</v>
      </c>
    </row>
    <row spans="1:10" r="37">
      <c s="4" r="A37" t="s">
        <v>285</v>
      </c>
    </row>
    <row spans="1:10" r="38">
      <c s="3" r="A38" t="s">
        <v>450</v>
      </c>
    </row>
    <row spans="1:10" r="39">
      <c s="4" r="A39" t="s">
        <v>286</v>
      </c>
      <c s="7" r="D39" t="n">
        <v>150000000</v>
      </c>
      <c s="7" r="G39" t="n">
        <v>150000000</v>
      </c>
    </row>
    <row spans="1:10" r="40">
      <c s="4" r="A40" t="s">
        <v>466</v>
      </c>
    </row>
    <row spans="1:10" r="41">
      <c s="3" r="A41" t="s">
        <v>450</v>
      </c>
    </row>
    <row spans="1:10" r="42">
      <c s="4" r="A42" t="s">
        <v>119</v>
      </c>
      <c s="7" r="B42" t="n">
        <v>73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s="1" r="A1" t="s">
        <v>467</v>
      </c>
      <c s="2" r="B1" t="s">
        <v>2</v>
      </c>
      <c s="2" r="C1" t="s">
        <v>28</v>
      </c>
      <c s="2" r="D1" t="s">
        <v>29</v>
      </c>
    </row>
    <row spans="1:4" r="2">
      <c s="3" r="A2" t="s">
        <v>468</v>
      </c>
    </row>
    <row spans="1:4" r="3">
      <c s="4" r="A3" t="s">
        <v>469</v>
      </c>
      <c s="7" r="B3" t="n">
        <v>5688</v>
      </c>
      <c s="7" r="C3" t="n">
        <v>5667</v>
      </c>
      <c s="7" r="D3" t="n">
        <v>5857</v>
      </c>
    </row>
    <row spans="1:4" r="4">
      <c s="4" r="A4" t="s">
        <v>470</v>
      </c>
      <c s="6" r="B4" t="n">
        <v>4301</v>
      </c>
      <c s="6" r="C4" t="n">
        <v>4471</v>
      </c>
      <c s="6" r="D4" t="n">
        <v>5103</v>
      </c>
    </row>
    <row spans="1:4" r="5">
      <c s="4" r="A5" t="s">
        <v>471</v>
      </c>
    </row>
    <row spans="1:4" r="6">
      <c s="3" r="A6" t="s">
        <v>468</v>
      </c>
    </row>
    <row spans="1:4" r="7">
      <c s="4" r="A7" t="s">
        <v>469</v>
      </c>
      <c s="6" r="B7" t="n">
        <v>1204</v>
      </c>
      <c s="6" r="C7" t="n">
        <v>1394</v>
      </c>
      <c s="6" r="D7" t="n">
        <v>1412</v>
      </c>
    </row>
    <row spans="1:4" r="8">
      <c s="4" r="A8" t="s">
        <v>472</v>
      </c>
      <c s="6" r="B8" t="n">
        <v>0</v>
      </c>
      <c s="6" r="C8" t="n">
        <v>0</v>
      </c>
      <c s="6" r="D8" t="n">
        <v>0</v>
      </c>
    </row>
    <row spans="1:4" r="9">
      <c s="4" r="A9" t="s">
        <v>473</v>
      </c>
    </row>
    <row spans="1:4" r="10">
      <c s="3" r="A10" t="s">
        <v>468</v>
      </c>
    </row>
    <row spans="1:4" r="11">
      <c s="4" r="A11" t="s">
        <v>469</v>
      </c>
      <c s="6" r="B11" t="n">
        <v>4484</v>
      </c>
      <c s="6" r="C11" t="n">
        <v>4273</v>
      </c>
      <c s="6" r="D11" t="n">
        <v>4445</v>
      </c>
    </row>
    <row spans="1:4" r="12">
      <c s="4" r="A12" t="s">
        <v>472</v>
      </c>
      <c s="7" r="B12" t="n">
        <v>1387</v>
      </c>
      <c s="7" r="C12" t="n">
        <v>1196</v>
      </c>
      <c s="7" r="D12" t="n">
        <v>7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0"/>
  </cols>
  <sheetData>
    <row spans="1:5" r="1">
      <c s="1" r="A1" t="s">
        <v>474</v>
      </c>
      <c s="2" r="B1" t="s">
        <v>475</v>
      </c>
      <c s="2" r="C1" t="s">
        <v>1</v>
      </c>
    </row>
    <row spans="1:5" r="2">
      <c s="2" r="B2" t="s">
        <v>476</v>
      </c>
      <c s="2" r="C2" t="s">
        <v>477</v>
      </c>
      <c s="2" r="D2" t="s">
        <v>374</v>
      </c>
      <c s="2" r="E2" t="s">
        <v>233</v>
      </c>
    </row>
    <row spans="1:5" r="3">
      <c s="3" r="A3" t="s">
        <v>468</v>
      </c>
    </row>
    <row spans="1:5" r="4">
      <c s="4" r="A4" t="s">
        <v>469</v>
      </c>
      <c s="7" r="C4" t="n">
        <v>5688</v>
      </c>
      <c s="7" r="D4" t="n">
        <v>5667</v>
      </c>
      <c s="7" r="E4" t="n">
        <v>5857</v>
      </c>
    </row>
    <row spans="1:5" r="5">
      <c s="4" r="A5" t="s">
        <v>471</v>
      </c>
    </row>
    <row spans="1:5" r="6">
      <c s="3" r="A6" t="s">
        <v>468</v>
      </c>
    </row>
    <row spans="1:5" r="7">
      <c s="4" r="A7" t="s">
        <v>469</v>
      </c>
      <c s="7" r="C7" t="n">
        <v>1204</v>
      </c>
      <c s="6" r="D7" t="n">
        <v>1394</v>
      </c>
      <c s="6" r="E7" t="n">
        <v>1412</v>
      </c>
    </row>
    <row spans="1:5" r="8">
      <c s="4" r="A8" t="s">
        <v>478</v>
      </c>
    </row>
    <row spans="1:5" r="9">
      <c s="3" r="A9" t="s">
        <v>468</v>
      </c>
    </row>
    <row spans="1:5" r="10">
      <c s="4" r="A10" t="s">
        <v>479</v>
      </c>
      <c s="7" r="B10" t="n">
        <v>6000</v>
      </c>
    </row>
    <row spans="1:5" r="11">
      <c s="4" r="A11" t="s">
        <v>480</v>
      </c>
    </row>
    <row spans="1:5" r="12">
      <c s="3" r="A12" t="s">
        <v>468</v>
      </c>
    </row>
    <row spans="1:5" r="13">
      <c s="4" r="A13" t="s">
        <v>481</v>
      </c>
      <c s="6" r="C13" t="n">
        <v>1</v>
      </c>
    </row>
    <row spans="1:5" r="14">
      <c s="4" r="A14" t="s">
        <v>482</v>
      </c>
    </row>
    <row spans="1:5" r="15">
      <c s="3" r="A15" t="s">
        <v>468</v>
      </c>
    </row>
    <row spans="1:5" r="16">
      <c s="4" r="A16" t="s">
        <v>483</v>
      </c>
      <c s="7" r="B16" t="n">
        <v>1000</v>
      </c>
    </row>
    <row spans="1:5" r="17">
      <c s="4" r="A17" t="s">
        <v>484</v>
      </c>
    </row>
    <row spans="1:5" r="18">
      <c s="3" r="A18" t="s">
        <v>468</v>
      </c>
    </row>
    <row spans="1:5" r="19">
      <c s="4" r="A19" t="s">
        <v>485</v>
      </c>
      <c s="4" r="C19" t="s">
        <v>291</v>
      </c>
    </row>
    <row spans="1:5" r="20">
      <c s="4" r="A20" t="s">
        <v>486</v>
      </c>
      <c s="4" r="C20" t="s">
        <v>339</v>
      </c>
    </row>
    <row spans="1:5" r="21">
      <c s="4" r="A21" t="s">
        <v>487</v>
      </c>
      <c s="4" r="C21" t="s">
        <v>488</v>
      </c>
    </row>
    <row spans="1:5" r="22">
      <c s="4" r="A22" t="s">
        <v>469</v>
      </c>
      <c s="7" r="C22" t="n">
        <v>4200</v>
      </c>
      <c s="7" r="D22" t="n">
        <v>4200</v>
      </c>
      <c s="7" r="E22" t="n">
        <v>4400</v>
      </c>
    </row>
    <row spans="1:5" r="23">
      <c s="4" r="A23" t="s">
        <v>489</v>
      </c>
    </row>
    <row spans="1:5" r="24">
      <c s="3" r="A24" t="s">
        <v>468</v>
      </c>
    </row>
    <row spans="1:5" r="25">
      <c s="4" r="A25" t="s">
        <v>490</v>
      </c>
      <c s="4" r="C25" t="s">
        <v>491</v>
      </c>
    </row>
    <row spans="1:5" r="26">
      <c s="4" r="A26" t="s">
        <v>492</v>
      </c>
      <c s="4" r="C26" t="s">
        <v>301</v>
      </c>
    </row>
    <row spans="1:5" r="27">
      <c s="4" r="A27" t="s">
        <v>493</v>
      </c>
      <c s="4" r="C27" t="s">
        <v>318</v>
      </c>
    </row>
    <row spans="1:5" r="28">
      <c s="4" r="A28" t="s">
        <v>494</v>
      </c>
      <c s="4" r="C28" t="s">
        <v>291</v>
      </c>
    </row>
    <row spans="1:5" r="29">
      <c s="4" r="A29" t="s">
        <v>495</v>
      </c>
      <c s="4" r="C29" t="s">
        <v>314</v>
      </c>
    </row>
    <row spans="1:5" r="30">
      <c s="4" r="A30" t="s">
        <v>496</v>
      </c>
      <c s="4" r="C30" t="s">
        <v>301</v>
      </c>
    </row>
    <row spans="1:5" r="31">
      <c s="4" r="A31" t="s">
        <v>497</v>
      </c>
      <c s="4" r="C31"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101"/>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20"/>
    <col customWidth="1" max="5" min="5" width="37"/>
    <col customWidth="1" max="6" min="6" width="20"/>
    <col customWidth="1" max="7" min="7" width="36"/>
    <col customWidth="1" max="8" min="8" width="14"/>
    <col customWidth="1" max="9" min="9" width="30"/>
    <col customWidth="1" max="10" min="10" width="25"/>
  </cols>
  <sheetData>
    <row spans="1:10" r="1">
      <c s="1" r="A1" t="s">
        <v>499</v>
      </c>
      <c s="2" r="B1" t="s">
        <v>500</v>
      </c>
      <c s="2" r="C1" t="s">
        <v>501</v>
      </c>
      <c s="2" r="D1" t="s">
        <v>502</v>
      </c>
      <c s="2" r="E1" t="s">
        <v>503</v>
      </c>
      <c s="2" r="F1" t="s">
        <v>504</v>
      </c>
      <c s="2" r="G1" t="s">
        <v>505</v>
      </c>
      <c s="2" r="H1" t="s">
        <v>506</v>
      </c>
      <c s="2" r="I1" t="s">
        <v>507</v>
      </c>
      <c s="2" r="J1" t="s">
        <v>508</v>
      </c>
    </row>
    <row spans="1:10" r="2">
      <c s="4" r="A2" t="s">
        <v>381</v>
      </c>
    </row>
    <row spans="1:10" r="3">
      <c s="3" r="A3" t="s">
        <v>509</v>
      </c>
    </row>
    <row spans="1:10" r="4">
      <c s="4" r="A4" t="s">
        <v>510</v>
      </c>
      <c s="4" r="C4" t="s">
        <v>339</v>
      </c>
    </row>
    <row spans="1:10" r="5">
      <c s="4" r="A5" t="s">
        <v>384</v>
      </c>
      <c s="6" r="C5" t="n">
        <v>2</v>
      </c>
      <c s="6" r="J5" t="n">
        <v>2</v>
      </c>
    </row>
    <row spans="1:10" r="6">
      <c s="4" r="A6" t="s">
        <v>511</v>
      </c>
      <c s="7" r="C6" t="n">
        <v>8000000</v>
      </c>
    </row>
    <row spans="1:10" r="7">
      <c s="4" r="A7" t="s">
        <v>512</v>
      </c>
      <c s="7" r="E7" t="n">
        <v>7600000</v>
      </c>
    </row>
    <row spans="1:10" r="8">
      <c s="4" r="A8" t="s">
        <v>513</v>
      </c>
      <c s="7" r="G8" t="n">
        <v>200000</v>
      </c>
    </row>
    <row spans="1:10" r="9">
      <c s="4" r="A9" t="s">
        <v>514</v>
      </c>
      <c s="6" r="G9" t="n">
        <v>5000000</v>
      </c>
    </row>
    <row spans="1:10" r="10">
      <c s="4" r="A10" t="s">
        <v>515</v>
      </c>
    </row>
    <row spans="1:10" r="11">
      <c s="3" r="A11" t="s">
        <v>509</v>
      </c>
    </row>
    <row spans="1:10" r="12">
      <c s="4" r="A12" t="s">
        <v>516</v>
      </c>
      <c s="6" r="E12" t="n">
        <v>200000</v>
      </c>
      <c s="6" r="G12" t="n">
        <v>600000</v>
      </c>
    </row>
    <row spans="1:10" r="13">
      <c s="4" r="A13" t="s">
        <v>517</v>
      </c>
      <c s="7" r="E13" t="n">
        <v>1200000</v>
      </c>
    </row>
    <row spans="1:10" r="14">
      <c s="4" r="A14" t="s">
        <v>518</v>
      </c>
      <c s="4" r="E14" t="s">
        <v>519</v>
      </c>
    </row>
    <row spans="1:10" r="15">
      <c s="4" r="A15" t="s">
        <v>520</v>
      </c>
      <c s="7" r="E15" t="n">
        <v>200000</v>
      </c>
      <c s="6" r="G15" t="n">
        <v>800000</v>
      </c>
    </row>
    <row spans="1:10" r="16">
      <c s="4" r="A16" t="s">
        <v>521</v>
      </c>
      <c s="4" r="E16" t="s">
        <v>522</v>
      </c>
    </row>
    <row spans="1:10" r="17">
      <c s="4" r="A17" t="s">
        <v>523</v>
      </c>
      <c s="4" r="E17" t="s">
        <v>267</v>
      </c>
    </row>
    <row spans="1:10" r="18">
      <c s="4" r="A18" t="s">
        <v>524</v>
      </c>
      <c s="4" r="E18" t="s">
        <v>488</v>
      </c>
    </row>
    <row spans="1:10" r="19">
      <c s="4" r="A19" t="s">
        <v>525</v>
      </c>
    </row>
    <row spans="1:10" r="20">
      <c s="3" r="A20" t="s">
        <v>509</v>
      </c>
    </row>
    <row spans="1:10" r="21">
      <c s="4" r="A21" t="s">
        <v>510</v>
      </c>
      <c s="4" r="E21" t="s">
        <v>526</v>
      </c>
    </row>
    <row spans="1:10" r="22">
      <c s="4" r="A22" t="s">
        <v>527</v>
      </c>
    </row>
    <row spans="1:10" r="23">
      <c s="3" r="A23" t="s">
        <v>509</v>
      </c>
    </row>
    <row spans="1:10" r="24">
      <c s="4" r="A24" t="s">
        <v>510</v>
      </c>
      <c s="4" r="E24" t="s">
        <v>339</v>
      </c>
    </row>
    <row spans="1:10" r="25">
      <c s="4" r="A25" t="s">
        <v>528</v>
      </c>
    </row>
    <row spans="1:10" r="26">
      <c s="3" r="A26" t="s">
        <v>509</v>
      </c>
    </row>
    <row spans="1:10" r="27">
      <c s="4" r="A27" t="s">
        <v>510</v>
      </c>
      <c s="4" r="E27" t="s">
        <v>339</v>
      </c>
    </row>
    <row spans="1:10" r="28">
      <c s="4" r="A28" t="s">
        <v>516</v>
      </c>
      <c s="7" r="E28" t="n">
        <v>-100000</v>
      </c>
      <c s="6" r="G28" t="n">
        <v>500000</v>
      </c>
    </row>
    <row spans="1:10" r="29">
      <c s="4" r="A29" t="s">
        <v>517</v>
      </c>
      <c s="7" r="E29" t="n">
        <v>0</v>
      </c>
    </row>
    <row spans="1:10" r="30">
      <c s="4" r="A30" t="s">
        <v>518</v>
      </c>
      <c s="4" r="E30" t="s">
        <v>529</v>
      </c>
    </row>
    <row spans="1:10" r="31">
      <c s="4" r="A31" t="s">
        <v>521</v>
      </c>
      <c s="4" r="E31" t="s">
        <v>522</v>
      </c>
    </row>
    <row spans="1:10" r="32">
      <c s="4" r="A32" t="s">
        <v>523</v>
      </c>
      <c s="4" r="E32" t="s">
        <v>267</v>
      </c>
    </row>
    <row spans="1:10" r="33">
      <c s="4" r="A33" t="s">
        <v>524</v>
      </c>
      <c s="4" r="E33" t="s">
        <v>488</v>
      </c>
    </row>
    <row spans="1:10" r="34">
      <c s="4" r="A34" t="s">
        <v>530</v>
      </c>
      <c s="6" r="D34" t="n">
        <v>262000</v>
      </c>
    </row>
    <row spans="1:10" r="35">
      <c s="4" r="A35" t="s">
        <v>531</v>
      </c>
    </row>
    <row spans="1:10" r="36">
      <c s="3" r="A36" t="s">
        <v>509</v>
      </c>
    </row>
    <row spans="1:10" r="37">
      <c s="4" r="A37" t="s">
        <v>510</v>
      </c>
      <c s="4" r="E37" t="s">
        <v>339</v>
      </c>
    </row>
    <row spans="1:10" r="38">
      <c s="4" r="A38" t="s">
        <v>516</v>
      </c>
      <c s="7" r="E38" t="n">
        <v>200000</v>
      </c>
      <c s="6" r="G38" t="n">
        <v>1500000</v>
      </c>
    </row>
    <row spans="1:10" r="39">
      <c s="4" r="A39" t="s">
        <v>518</v>
      </c>
      <c s="4" r="E39" t="s">
        <v>526</v>
      </c>
    </row>
    <row spans="1:10" r="40">
      <c s="4" r="A40" t="s">
        <v>520</v>
      </c>
      <c s="7" r="E40" t="n">
        <v>5100000</v>
      </c>
      <c s="6" r="G40" t="n">
        <v>1300000</v>
      </c>
    </row>
    <row spans="1:10" r="41">
      <c s="4" r="A41" t="s">
        <v>521</v>
      </c>
      <c s="4" r="E41" t="s">
        <v>522</v>
      </c>
    </row>
    <row spans="1:10" r="42">
      <c s="4" r="A42" t="s">
        <v>523</v>
      </c>
      <c s="4" r="E42" t="s">
        <v>267</v>
      </c>
    </row>
    <row spans="1:10" r="43">
      <c s="4" r="A43" t="s">
        <v>524</v>
      </c>
      <c s="4" r="E43" t="s">
        <v>488</v>
      </c>
    </row>
    <row spans="1:10" r="44">
      <c s="3" r="A44" t="s">
        <v>532</v>
      </c>
    </row>
    <row spans="1:10" r="45">
      <c s="4" r="A45" t="s">
        <v>533</v>
      </c>
      <c s="4" r="E45" t="s">
        <v>526</v>
      </c>
    </row>
    <row spans="1:10" r="46">
      <c s="4" r="A46" t="s">
        <v>534</v>
      </c>
    </row>
    <row spans="1:10" r="47">
      <c s="3" r="A47" t="s">
        <v>509</v>
      </c>
    </row>
    <row spans="1:10" r="48">
      <c s="4" r="A48" t="s">
        <v>510</v>
      </c>
      <c s="4" r="E48" t="s">
        <v>339</v>
      </c>
    </row>
    <row spans="1:10" r="49">
      <c s="4" r="A49" t="s">
        <v>535</v>
      </c>
    </row>
    <row spans="1:10" r="50">
      <c s="3" r="A50" t="s">
        <v>509</v>
      </c>
    </row>
    <row spans="1:10" r="51">
      <c s="4" r="A51" t="s">
        <v>516</v>
      </c>
      <c s="7" r="E51" t="n">
        <v>0</v>
      </c>
      <c s="6" r="G51" t="n">
        <v>0</v>
      </c>
    </row>
    <row spans="1:10" r="52">
      <c s="4" r="A52" t="s">
        <v>517</v>
      </c>
      <c s="7" r="E52" t="n">
        <v>0</v>
      </c>
    </row>
    <row spans="1:10" r="53">
      <c s="4" r="A53" t="s">
        <v>518</v>
      </c>
      <c s="4" r="E53" t="s">
        <v>536</v>
      </c>
    </row>
    <row spans="1:10" r="54">
      <c s="4" r="A54" t="s">
        <v>537</v>
      </c>
    </row>
    <row spans="1:10" r="55">
      <c s="3" r="A55" t="s">
        <v>509</v>
      </c>
    </row>
    <row spans="1:10" r="56">
      <c s="4" r="A56" t="s">
        <v>516</v>
      </c>
      <c s="7" r="E56" t="n">
        <v>100000</v>
      </c>
      <c s="6" r="G56" t="n">
        <v>300000</v>
      </c>
    </row>
    <row spans="1:10" r="57">
      <c s="4" r="A57" t="s">
        <v>517</v>
      </c>
      <c s="7" r="E57" t="n">
        <v>245000</v>
      </c>
    </row>
    <row spans="1:10" r="58">
      <c s="4" r="A58" t="s">
        <v>518</v>
      </c>
      <c s="4" r="E58" t="s">
        <v>526</v>
      </c>
    </row>
    <row spans="1:10" r="59">
      <c s="4" r="A59" t="s">
        <v>538</v>
      </c>
    </row>
    <row spans="1:10" r="60">
      <c s="3" r="A60" t="s">
        <v>509</v>
      </c>
    </row>
    <row spans="1:10" r="61">
      <c s="4" r="A61" t="s">
        <v>510</v>
      </c>
      <c s="4" r="E61" t="s">
        <v>539</v>
      </c>
    </row>
    <row spans="1:10" r="62">
      <c s="4" r="A62" t="s">
        <v>516</v>
      </c>
      <c s="7" r="E62" t="n">
        <v>400000</v>
      </c>
      <c s="7" r="G62" t="n">
        <v>500000</v>
      </c>
    </row>
    <row spans="1:10" r="63">
      <c s="4" r="A63" t="s">
        <v>517</v>
      </c>
      <c s="7" r="E63" t="n">
        <v>800000</v>
      </c>
    </row>
    <row spans="1:10" r="64">
      <c s="4" r="A64" t="s">
        <v>518</v>
      </c>
      <c s="4" r="E64" t="s">
        <v>526</v>
      </c>
    </row>
    <row spans="1:10" r="65">
      <c s="3" r="A65" t="s">
        <v>532</v>
      </c>
    </row>
    <row spans="1:10" r="66">
      <c s="4" r="A66" t="s">
        <v>300</v>
      </c>
      <c s="4" r="E66" t="s">
        <v>540</v>
      </c>
    </row>
    <row spans="1:10" r="67">
      <c s="4" r="A67" t="s">
        <v>541</v>
      </c>
      <c s="4" r="E67" t="s">
        <v>542</v>
      </c>
    </row>
    <row spans="1:10" r="68">
      <c s="4" r="A68" t="s">
        <v>298</v>
      </c>
      <c s="4" r="E68" t="s">
        <v>543</v>
      </c>
    </row>
    <row spans="1:10" r="69">
      <c s="4" r="A69" t="s">
        <v>544</v>
      </c>
      <c s="4" r="E69" t="s">
        <v>545</v>
      </c>
    </row>
    <row spans="1:10" r="70">
      <c s="4" r="A70" t="s">
        <v>546</v>
      </c>
      <c s="4" r="E70" t="s">
        <v>547</v>
      </c>
    </row>
    <row spans="1:10" r="71">
      <c s="4" r="A71" t="s">
        <v>548</v>
      </c>
      <c s="4" r="E71" t="s">
        <v>526</v>
      </c>
    </row>
    <row spans="1:10" r="72">
      <c s="4" r="A72" t="s">
        <v>549</v>
      </c>
      <c s="6" r="E72" t="n">
        <v>24000</v>
      </c>
    </row>
    <row spans="1:10" r="73">
      <c s="4" r="A73" t="s">
        <v>550</v>
      </c>
      <c s="6" r="E73" t="n">
        <v>0</v>
      </c>
    </row>
    <row spans="1:10" r="74">
      <c s="4" r="A74" t="s">
        <v>551</v>
      </c>
      <c s="7" r="E74" t="n">
        <v>0</v>
      </c>
    </row>
    <row spans="1:10" r="75">
      <c s="4" r="A75" t="s">
        <v>552</v>
      </c>
    </row>
    <row spans="1:10" r="76">
      <c s="3" r="A76" t="s">
        <v>509</v>
      </c>
    </row>
    <row spans="1:10" r="77">
      <c s="4" r="A77" t="s">
        <v>517</v>
      </c>
      <c s="7" r="E77" t="n">
        <v>0</v>
      </c>
    </row>
    <row spans="1:10" r="78">
      <c s="4" r="A78" t="s">
        <v>553</v>
      </c>
    </row>
    <row spans="1:10" r="79">
      <c s="3" r="A79" t="s">
        <v>509</v>
      </c>
    </row>
    <row spans="1:10" r="80">
      <c s="4" r="A80" t="s">
        <v>510</v>
      </c>
      <c s="4" r="G80" t="s">
        <v>554</v>
      </c>
      <c s="4" r="I80" t="s">
        <v>339</v>
      </c>
    </row>
    <row spans="1:10" r="81">
      <c s="3" r="A81" t="s">
        <v>532</v>
      </c>
    </row>
    <row spans="1:10" r="82">
      <c s="4" r="A82" t="s">
        <v>546</v>
      </c>
      <c s="4" r="G82" t="s">
        <v>555</v>
      </c>
      <c s="4" r="I82" t="s">
        <v>555</v>
      </c>
    </row>
    <row spans="1:10" r="83">
      <c s="4" r="A83" t="s">
        <v>556</v>
      </c>
      <c s="6" r="F83" t="n">
        <v>1000000</v>
      </c>
    </row>
    <row spans="1:10" r="84">
      <c s="4" r="A84" t="s">
        <v>550</v>
      </c>
      <c s="6" r="G84" t="n">
        <v>1500000</v>
      </c>
      <c s="6" r="I84" t="n">
        <v>2000000</v>
      </c>
    </row>
    <row spans="1:10" r="85">
      <c s="4" r="A85" t="s">
        <v>551</v>
      </c>
      <c s="8" r="G85" t="n">
        <v>3.17</v>
      </c>
      <c s="8" r="I85" t="n">
        <v>3.24</v>
      </c>
    </row>
    <row spans="1:10" r="86">
      <c s="4" r="A86" t="s">
        <v>557</v>
      </c>
    </row>
    <row spans="1:10" r="87">
      <c s="3" r="A87" t="s">
        <v>509</v>
      </c>
    </row>
    <row spans="1:10" r="88">
      <c s="4" r="A88" t="s">
        <v>558</v>
      </c>
      <c s="7" r="B88" t="n">
        <v>5600000</v>
      </c>
    </row>
    <row spans="1:10" r="89">
      <c s="3" r="A89" t="s">
        <v>532</v>
      </c>
    </row>
    <row spans="1:10" r="90">
      <c s="4" r="A90" t="s">
        <v>559</v>
      </c>
      <c s="4" r="H90" t="s">
        <v>560</v>
      </c>
    </row>
    <row spans="1:10" r="91">
      <c s="4" r="A91" t="s">
        <v>561</v>
      </c>
    </row>
    <row spans="1:10" r="92">
      <c s="3" r="A92" t="s">
        <v>532</v>
      </c>
    </row>
    <row spans="1:10" r="93">
      <c s="4" r="A93" t="s">
        <v>562</v>
      </c>
      <c s="4" r="E93" t="s">
        <v>563</v>
      </c>
    </row>
    <row spans="1:10" r="94">
      <c s="4" r="A94" t="s">
        <v>564</v>
      </c>
      <c s="8" r="E94" t="n">
        <v>15.93</v>
      </c>
    </row>
    <row spans="1:10" r="95">
      <c s="4" r="A95" t="s">
        <v>565</v>
      </c>
      <c s="4" r="E95" t="s">
        <v>566</v>
      </c>
    </row>
    <row spans="1:10" r="96">
      <c s="4" r="A96" t="s">
        <v>567</v>
      </c>
      <c s="7" r="E96" t="n">
        <v>255400000</v>
      </c>
    </row>
    <row spans="1:10" r="97">
      <c s="4" r="A97" t="s">
        <v>568</v>
      </c>
    </row>
    <row spans="1:10" r="98">
      <c s="3" r="A98" t="s">
        <v>532</v>
      </c>
    </row>
    <row spans="1:10" r="99">
      <c s="4" r="A99" t="s">
        <v>562</v>
      </c>
      <c s="4" r="E99" t="s">
        <v>569</v>
      </c>
    </row>
    <row spans="1:10" r="100">
      <c s="4" r="A100" t="s">
        <v>564</v>
      </c>
      <c s="8" r="E100" t="n">
        <v>3.24</v>
      </c>
    </row>
    <row spans="1:10" r="101">
      <c s="4" r="A101" t="s">
        <v>565</v>
      </c>
      <c s="4" r="E101" t="s">
        <v>5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30"/>
  </cols>
  <sheetData>
    <row spans="1:2" r="1">
      <c s="1" r="A1" t="s">
        <v>570</v>
      </c>
      <c s="2" r="B1" t="s">
        <v>1</v>
      </c>
    </row>
    <row spans="1:2" r="2">
      <c s="2" r="B2" t="s">
        <v>571</v>
      </c>
    </row>
    <row spans="1:2" r="3">
      <c s="4" r="A3" t="s">
        <v>515</v>
      </c>
    </row>
    <row spans="1:2" r="4">
      <c s="3" r="A4" t="s">
        <v>572</v>
      </c>
    </row>
    <row spans="1:2" r="5">
      <c s="4" r="A5" t="s">
        <v>573</v>
      </c>
      <c s="6" r="B5" t="n">
        <v>631</v>
      </c>
    </row>
    <row spans="1:2" r="6">
      <c s="4" r="A6" t="s">
        <v>550</v>
      </c>
      <c s="6" r="B6" t="n">
        <v>2226</v>
      </c>
    </row>
    <row spans="1:2" r="7">
      <c s="4" r="A7" t="s">
        <v>574</v>
      </c>
      <c s="6" r="B7" t="n">
        <v>-25</v>
      </c>
    </row>
    <row spans="1:2" r="8">
      <c s="4" r="A8" t="s">
        <v>575</v>
      </c>
      <c s="6" r="B8" t="n">
        <v>-84</v>
      </c>
    </row>
    <row spans="1:2" r="9">
      <c s="4" r="A9" t="s">
        <v>576</v>
      </c>
      <c s="6" r="B9" t="n">
        <v>2748</v>
      </c>
    </row>
    <row spans="1:2" r="10">
      <c s="3" r="A10" t="s">
        <v>577</v>
      </c>
    </row>
    <row spans="1:2" r="11">
      <c s="4" r="A11" t="s">
        <v>578</v>
      </c>
      <c s="8" r="B11" t="n">
        <v>3.28</v>
      </c>
    </row>
    <row spans="1:2" r="12">
      <c s="4" r="A12" t="s">
        <v>579</v>
      </c>
      <c s="12" r="B12" t="n">
        <v>0.24</v>
      </c>
    </row>
    <row spans="1:2" r="13">
      <c s="4" r="A13" t="s">
        <v>580</v>
      </c>
      <c s="12" r="B13" t="n">
        <v>7.14</v>
      </c>
    </row>
    <row spans="1:2" r="14">
      <c s="4" r="A14" t="s">
        <v>581</v>
      </c>
      <c s="12" r="B14" t="n">
        <v>2.18</v>
      </c>
    </row>
    <row spans="1:2" r="15">
      <c s="4" r="A15" t="s">
        <v>582</v>
      </c>
      <c s="8" r="B15" t="n">
        <v>0.82</v>
      </c>
    </row>
    <row spans="1:2" r="16">
      <c s="4" r="A16" t="s">
        <v>528</v>
      </c>
    </row>
    <row spans="1:2" r="17">
      <c s="3" r="A17" t="s">
        <v>572</v>
      </c>
    </row>
    <row spans="1:2" r="18">
      <c s="4" r="A18" t="s">
        <v>573</v>
      </c>
      <c s="6" r="B18" t="n">
        <v>468</v>
      </c>
    </row>
    <row spans="1:2" r="19">
      <c s="4" r="A19" t="s">
        <v>550</v>
      </c>
      <c s="6" r="B19" t="n">
        <v>0</v>
      </c>
    </row>
    <row spans="1:2" r="20">
      <c s="4" r="A20" t="s">
        <v>574</v>
      </c>
      <c s="6" r="B20" t="n">
        <v>-8</v>
      </c>
    </row>
    <row spans="1:2" r="21">
      <c s="4" r="A21" t="s">
        <v>575</v>
      </c>
      <c s="6" r="B21" t="n">
        <v>-37</v>
      </c>
    </row>
    <row spans="1:2" r="22">
      <c s="4" r="A22" t="s">
        <v>576</v>
      </c>
      <c s="6" r="B22" t="n">
        <v>423</v>
      </c>
    </row>
    <row spans="1:2" r="23">
      <c s="3" r="A23" t="s">
        <v>577</v>
      </c>
    </row>
    <row spans="1:2" r="24">
      <c s="4" r="A24" t="s">
        <v>578</v>
      </c>
      <c s="8" r="B24" t="n">
        <v>0.26</v>
      </c>
    </row>
    <row spans="1:2" r="25">
      <c s="4" r="A25" t="s">
        <v>579</v>
      </c>
      <c s="6" r="B25" t="n">
        <v>0</v>
      </c>
    </row>
    <row spans="1:2" r="26">
      <c s="4" r="A26" t="s">
        <v>580</v>
      </c>
      <c s="12" r="B26" t="n">
        <v>0.18</v>
      </c>
    </row>
    <row spans="1:2" r="27">
      <c s="4" r="A27" t="s">
        <v>581</v>
      </c>
      <c s="12" r="B27" t="n">
        <v>0.18</v>
      </c>
    </row>
    <row spans="1:2" r="28">
      <c s="4" r="A28" t="s">
        <v>582</v>
      </c>
      <c s="8" r="B28" t="n">
        <v>0.04</v>
      </c>
    </row>
    <row spans="1:2" r="29">
      <c s="4" r="A29" t="s">
        <v>531</v>
      </c>
    </row>
    <row spans="1:2" r="30">
      <c s="3" r="A30" t="s">
        <v>572</v>
      </c>
    </row>
    <row spans="1:2" r="31">
      <c s="4" r="A31" t="s">
        <v>573</v>
      </c>
      <c s="6" r="B31" t="n">
        <v>717</v>
      </c>
    </row>
    <row spans="1:2" r="32">
      <c s="4" r="A32" t="s">
        <v>550</v>
      </c>
      <c s="6" r="B32" t="n">
        <v>0</v>
      </c>
    </row>
    <row spans="1:2" r="33">
      <c s="4" r="A33" t="s">
        <v>574</v>
      </c>
      <c s="6" r="B33" t="n">
        <v>-609</v>
      </c>
    </row>
    <row spans="1:2" r="34">
      <c s="4" r="A34" t="s">
        <v>575</v>
      </c>
      <c s="6" r="B34" t="n">
        <v>-95</v>
      </c>
    </row>
    <row spans="1:2" r="35">
      <c s="4" r="A35" t="s">
        <v>576</v>
      </c>
      <c s="6" r="B35" t="n">
        <v>13</v>
      </c>
    </row>
    <row spans="1:2" r="36">
      <c s="3" r="A36" t="s">
        <v>577</v>
      </c>
    </row>
    <row spans="1:2" r="37">
      <c s="4" r="A37" t="s">
        <v>578</v>
      </c>
      <c s="8" r="B37" t="n">
        <v>7.72</v>
      </c>
    </row>
    <row spans="1:2" r="38">
      <c s="4" r="A38" t="s">
        <v>579</v>
      </c>
      <c s="6" r="B38" t="n">
        <v>0</v>
      </c>
    </row>
    <row spans="1:2" r="39">
      <c s="4" r="A39" t="s">
        <v>580</v>
      </c>
      <c s="12" r="B39" t="n">
        <v>3.08</v>
      </c>
    </row>
    <row spans="1:2" r="40">
      <c s="4" r="A40" t="s">
        <v>581</v>
      </c>
      <c s="12" r="B40" t="n">
        <v>8.359999999999999</v>
      </c>
    </row>
    <row spans="1:2" r="41">
      <c s="4" r="A41" t="s">
        <v>582</v>
      </c>
      <c s="8" r="B41" t="n">
        <v>11.7</v>
      </c>
    </row>
    <row spans="1:2" r="42">
      <c s="4" r="A42" t="s">
        <v>535</v>
      </c>
    </row>
    <row spans="1:2" r="43">
      <c s="3" r="A43" t="s">
        <v>572</v>
      </c>
    </row>
    <row spans="1:2" r="44">
      <c s="4" r="A44" t="s">
        <v>573</v>
      </c>
      <c s="6" r="B44" t="n">
        <v>0</v>
      </c>
    </row>
    <row spans="1:2" r="45">
      <c s="4" r="A45" t="s">
        <v>550</v>
      </c>
      <c s="6" r="B45" t="n">
        <v>0</v>
      </c>
    </row>
    <row spans="1:2" r="46">
      <c s="4" r="A46" t="s">
        <v>574</v>
      </c>
      <c s="6" r="B46" t="n">
        <v>0</v>
      </c>
    </row>
    <row spans="1:2" r="47">
      <c s="4" r="A47" t="s">
        <v>575</v>
      </c>
      <c s="6" r="B47" t="n">
        <v>0</v>
      </c>
    </row>
    <row spans="1:2" r="48">
      <c s="4" r="A48" t="s">
        <v>576</v>
      </c>
      <c s="6" r="B48" t="n">
        <v>0</v>
      </c>
    </row>
    <row spans="1:2" r="49">
      <c s="3" r="A49" t="s">
        <v>577</v>
      </c>
    </row>
    <row spans="1:2" r="50">
      <c s="4" r="A50" t="s">
        <v>578</v>
      </c>
      <c s="7" r="B50" t="n">
        <v>0</v>
      </c>
    </row>
    <row spans="1:2" r="51">
      <c s="4" r="A51" t="s">
        <v>579</v>
      </c>
      <c s="6" r="B51" t="n">
        <v>0</v>
      </c>
    </row>
    <row spans="1:2" r="52">
      <c s="4" r="A52" t="s">
        <v>580</v>
      </c>
      <c s="6" r="B52" t="n">
        <v>0</v>
      </c>
    </row>
    <row spans="1:2" r="53">
      <c s="4" r="A53" t="s">
        <v>581</v>
      </c>
      <c s="6" r="B53" t="n">
        <v>0</v>
      </c>
    </row>
    <row spans="1:2" r="54">
      <c s="4" r="A54" t="s">
        <v>582</v>
      </c>
      <c s="7" r="B54" t="n">
        <v>0</v>
      </c>
    </row>
    <row spans="1:2" r="55">
      <c s="4" r="A55" t="s">
        <v>537</v>
      </c>
    </row>
    <row spans="1:2" r="56">
      <c s="3" r="A56" t="s">
        <v>572</v>
      </c>
    </row>
    <row spans="1:2" r="57">
      <c s="4" r="A57" t="s">
        <v>573</v>
      </c>
      <c s="6" r="B57" t="n">
        <v>220</v>
      </c>
    </row>
    <row spans="1:2" r="58">
      <c s="4" r="A58" t="s">
        <v>550</v>
      </c>
      <c s="6" r="B58" t="n">
        <v>0</v>
      </c>
    </row>
    <row spans="1:2" r="59">
      <c s="4" r="A59" t="s">
        <v>574</v>
      </c>
      <c s="6" r="B59" t="n">
        <v>0</v>
      </c>
    </row>
    <row spans="1:2" r="60">
      <c s="4" r="A60" t="s">
        <v>575</v>
      </c>
      <c s="6" r="B60" t="n">
        <v>-69</v>
      </c>
    </row>
    <row spans="1:2" r="61">
      <c s="4" r="A61" t="s">
        <v>576</v>
      </c>
      <c s="6" r="B61" t="n">
        <v>151</v>
      </c>
    </row>
    <row spans="1:2" r="62">
      <c s="3" r="A62" t="s">
        <v>577</v>
      </c>
    </row>
    <row spans="1:2" r="63">
      <c s="4" r="A63" t="s">
        <v>578</v>
      </c>
      <c s="8" r="B63" t="n">
        <v>9.65</v>
      </c>
    </row>
    <row spans="1:2" r="64">
      <c s="4" r="A64" t="s">
        <v>579</v>
      </c>
      <c s="6" r="B64" t="n">
        <v>0</v>
      </c>
    </row>
    <row spans="1:2" r="65">
      <c s="4" r="A65" t="s">
        <v>580</v>
      </c>
      <c s="6" r="B65" t="n">
        <v>0</v>
      </c>
    </row>
    <row spans="1:2" r="66">
      <c s="4" r="A66" t="s">
        <v>581</v>
      </c>
      <c s="12" r="B66" t="n">
        <v>19.18</v>
      </c>
    </row>
    <row spans="1:2" r="67">
      <c s="4" r="A67" t="s">
        <v>582</v>
      </c>
      <c s="8" r="B67" t="n">
        <v>5.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92</v>
      </c>
      <c s="2" r="B1" t="s">
        <v>1</v>
      </c>
    </row>
    <row spans="1:3" r="2">
      <c s="2" r="B2" t="s">
        <v>2</v>
      </c>
      <c s="2" r="C2" t="s">
        <v>29</v>
      </c>
    </row>
    <row spans="1:3" r="3">
      <c s="3" r="A3" t="s">
        <v>93</v>
      </c>
    </row>
    <row spans="1:3" r="4">
      <c s="4" r="A4" t="s">
        <v>82</v>
      </c>
      <c s="7" r="B4" t="n">
        <v>-58417</v>
      </c>
      <c s="7" r="C4" t="n">
        <v>-45268</v>
      </c>
    </row>
    <row spans="1:3" r="5">
      <c s="3" r="A5" t="s">
        <v>94</v>
      </c>
    </row>
    <row spans="1:3" r="6">
      <c s="4" r="A6" t="s">
        <v>95</v>
      </c>
      <c s="6" r="B6" t="n">
        <v>8</v>
      </c>
      <c s="6" r="C6" t="n">
        <v>-933</v>
      </c>
    </row>
    <row spans="1:3" r="7">
      <c s="4" r="A7" t="s">
        <v>96</v>
      </c>
      <c s="6" r="B7" t="n">
        <v>511</v>
      </c>
      <c s="6" r="C7" t="n">
        <v>-178</v>
      </c>
    </row>
    <row spans="1:3" r="8">
      <c s="4" r="A8" t="s">
        <v>97</v>
      </c>
      <c s="6" r="B8" t="n">
        <v>519</v>
      </c>
      <c s="6" r="C8" t="n">
        <v>-1111</v>
      </c>
    </row>
    <row spans="1:3" r="9">
      <c s="4" r="A9" t="s">
        <v>98</v>
      </c>
      <c s="7" r="B9" t="n">
        <v>-57898</v>
      </c>
      <c s="7" r="C9" t="n">
        <v>-463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7"/>
  </cols>
  <sheetData>
    <row spans="1:2" r="1">
      <c s="1" r="A1" t="s">
        <v>583</v>
      </c>
      <c s="2" r="B1" t="s">
        <v>1</v>
      </c>
    </row>
    <row spans="1:2" r="2">
      <c s="2" r="B2" t="s">
        <v>503</v>
      </c>
    </row>
    <row spans="1:2" r="3">
      <c s="4" r="A3" t="s">
        <v>538</v>
      </c>
    </row>
    <row spans="1:2" r="4">
      <c s="3" r="A4" t="s">
        <v>584</v>
      </c>
    </row>
    <row spans="1:2" r="5">
      <c s="4" r="A5" t="s">
        <v>573</v>
      </c>
      <c s="6" r="B5" t="n">
        <v>2554</v>
      </c>
    </row>
    <row spans="1:2" r="6">
      <c s="4" r="A6" t="s">
        <v>550</v>
      </c>
      <c s="6" r="B6" t="n">
        <v>0</v>
      </c>
    </row>
    <row spans="1:2" r="7">
      <c s="4" r="A7" t="s">
        <v>585</v>
      </c>
      <c s="6" r="B7" t="n">
        <v>0</v>
      </c>
    </row>
    <row spans="1:2" r="8">
      <c s="4" r="A8" t="s">
        <v>575</v>
      </c>
      <c s="6" r="B8" t="n">
        <v>-24</v>
      </c>
    </row>
    <row spans="1:2" r="9">
      <c s="4" r="A9" t="s">
        <v>576</v>
      </c>
      <c s="6" r="B9" t="n">
        <v>2530</v>
      </c>
    </row>
    <row spans="1:2" r="10">
      <c s="4" r="A10" t="s">
        <v>586</v>
      </c>
      <c s="6" r="B10" t="n">
        <v>2530</v>
      </c>
    </row>
    <row spans="1:2" r="11">
      <c s="4" r="A11" t="s">
        <v>587</v>
      </c>
      <c s="6" r="B11" t="n">
        <v>1182</v>
      </c>
    </row>
    <row spans="1:2" r="12">
      <c s="3" r="A12" t="s">
        <v>588</v>
      </c>
    </row>
    <row spans="1:2" r="13">
      <c s="4" r="A13" t="s">
        <v>578</v>
      </c>
      <c s="8" r="B13" t="n">
        <v>3.34</v>
      </c>
    </row>
    <row spans="1:2" r="14">
      <c s="4" r="A14" t="s">
        <v>579</v>
      </c>
      <c s="6" r="B14" t="n">
        <v>0</v>
      </c>
    </row>
    <row spans="1:2" r="15">
      <c s="4" r="A15" t="s">
        <v>589</v>
      </c>
      <c s="6" r="B15" t="n">
        <v>0</v>
      </c>
    </row>
    <row spans="1:2" r="16">
      <c s="4" r="A16" t="s">
        <v>581</v>
      </c>
      <c s="12" r="B16" t="n">
        <v>11.54</v>
      </c>
    </row>
    <row spans="1:2" r="17">
      <c s="4" r="A17" t="s">
        <v>582</v>
      </c>
      <c s="12" r="B17" t="n">
        <v>3.26</v>
      </c>
    </row>
    <row spans="1:2" r="18">
      <c s="4" r="A18" t="s">
        <v>590</v>
      </c>
      <c s="12" r="B18" t="n">
        <v>3.26</v>
      </c>
    </row>
    <row spans="1:2" r="19">
      <c s="4" r="A19" t="s">
        <v>591</v>
      </c>
      <c s="8" r="B19" t="n">
        <v>3.33</v>
      </c>
    </row>
    <row spans="1:2" r="20">
      <c s="3" r="A20" t="s">
        <v>592</v>
      </c>
    </row>
    <row spans="1:2" r="21">
      <c s="4" r="A21" t="s">
        <v>593</v>
      </c>
      <c s="4" r="B21" t="s">
        <v>594</v>
      </c>
    </row>
    <row spans="1:2" r="22">
      <c s="4" r="A22" t="s">
        <v>595</v>
      </c>
      <c s="4" r="B22" t="s">
        <v>594</v>
      </c>
    </row>
    <row spans="1:2" r="23">
      <c s="4" r="A23" t="s">
        <v>596</v>
      </c>
      <c s="4" r="B23" t="s">
        <v>597</v>
      </c>
    </row>
    <row spans="1:2" r="24">
      <c s="3" r="A24" t="s">
        <v>598</v>
      </c>
    </row>
    <row spans="1:2" r="25">
      <c s="4" r="A25" t="s">
        <v>599</v>
      </c>
      <c s="7" r="B25" t="n">
        <v>0</v>
      </c>
    </row>
    <row spans="1:2" r="26">
      <c s="4" r="A26" t="s">
        <v>600</v>
      </c>
      <c s="6" r="B26" t="n">
        <v>0</v>
      </c>
    </row>
    <row spans="1:2" r="27">
      <c s="4" r="A27" t="s">
        <v>601</v>
      </c>
      <c s="7" r="B27" t="n">
        <v>0</v>
      </c>
    </row>
    <row spans="1:2" r="28">
      <c s="4" r="A28" t="s">
        <v>602</v>
      </c>
    </row>
    <row spans="1:2" r="29">
      <c s="3" r="A29" t="s">
        <v>584</v>
      </c>
    </row>
    <row spans="1:2" r="30">
      <c s="4" r="A30" t="s">
        <v>573</v>
      </c>
      <c s="6" r="B30" t="n">
        <v>1360</v>
      </c>
    </row>
    <row spans="1:2" r="31">
      <c s="4" r="A31" t="s">
        <v>550</v>
      </c>
      <c s="6" r="B31" t="n">
        <v>0</v>
      </c>
    </row>
    <row spans="1:2" r="32">
      <c s="4" r="A32" t="s">
        <v>574</v>
      </c>
      <c s="6" r="B32" t="n">
        <v>-2</v>
      </c>
    </row>
    <row spans="1:2" r="33">
      <c s="4" r="A33" t="s">
        <v>575</v>
      </c>
      <c s="6" r="B33" t="n">
        <v>-10</v>
      </c>
    </row>
    <row spans="1:2" r="34">
      <c s="4" r="A34" t="s">
        <v>576</v>
      </c>
      <c s="6" r="B34" t="n">
        <v>1348</v>
      </c>
    </row>
    <row spans="1:2" r="35">
      <c s="3" r="A35" t="s">
        <v>588</v>
      </c>
    </row>
    <row spans="1:2" r="36">
      <c s="4" r="A36" t="s">
        <v>578</v>
      </c>
      <c s="8" r="B36" t="n">
        <v>1.57</v>
      </c>
    </row>
    <row spans="1:2" r="37">
      <c s="4" r="A37" t="s">
        <v>579</v>
      </c>
      <c s="6" r="B37" t="n">
        <v>0</v>
      </c>
    </row>
    <row spans="1:2" r="38">
      <c s="4" r="A38" t="s">
        <v>580</v>
      </c>
      <c s="12" r="B38" t="n">
        <v>6.39</v>
      </c>
    </row>
    <row spans="1:2" r="39">
      <c s="4" r="A39" t="s">
        <v>581</v>
      </c>
      <c s="12" r="B39" t="n">
        <v>0.71</v>
      </c>
    </row>
    <row spans="1:2" r="40">
      <c s="4" r="A40" t="s">
        <v>582</v>
      </c>
      <c s="8" r="B40" t="n">
        <v>1.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603</v>
      </c>
      <c s="2" r="B1" t="s">
        <v>306</v>
      </c>
      <c s="2" r="C1" t="s">
        <v>2</v>
      </c>
    </row>
    <row spans="1:3" r="2">
      <c s="3" r="A2" t="s">
        <v>604</v>
      </c>
    </row>
    <row spans="1:3" r="3">
      <c s="4" r="A3" t="s">
        <v>335</v>
      </c>
      <c s="4" r="B3" t="s">
        <v>267</v>
      </c>
    </row>
    <row spans="1:3" r="4">
      <c s="4" r="A4" t="s">
        <v>340</v>
      </c>
    </row>
    <row spans="1:3" r="5">
      <c s="3" r="A5" t="s">
        <v>604</v>
      </c>
    </row>
    <row spans="1:3" r="6">
      <c s="4" r="A6" t="s">
        <v>341</v>
      </c>
      <c s="7" r="B6" t="n">
        <v>240000000</v>
      </c>
    </row>
    <row spans="1:3" r="7">
      <c s="4" r="A7" t="s">
        <v>342</v>
      </c>
    </row>
    <row spans="1:3" r="8">
      <c s="3" r="A8" t="s">
        <v>604</v>
      </c>
    </row>
    <row spans="1:3" r="9">
      <c s="4" r="A9" t="s">
        <v>341</v>
      </c>
      <c s="6" r="B9" t="n">
        <v>280000000</v>
      </c>
    </row>
    <row spans="1:3" r="10">
      <c s="4" r="A10" t="s">
        <v>285</v>
      </c>
    </row>
    <row spans="1:3" r="11">
      <c s="3" r="A11" t="s">
        <v>604</v>
      </c>
    </row>
    <row spans="1:3" r="12">
      <c s="4" r="A12" t="s">
        <v>286</v>
      </c>
      <c s="7" r="B12" t="n">
        <v>150000000</v>
      </c>
      <c s="7" r="C12" t="n">
        <v>15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s>
  <sheetData>
    <row spans="1:4" r="1">
      <c s="1" r="A1" t="s">
        <v>605</v>
      </c>
      <c s="2" r="B1" t="s">
        <v>1</v>
      </c>
      <c s="2" r="D1" t="s">
        <v>372</v>
      </c>
    </row>
    <row spans="1:4" r="2">
      <c s="2" r="B2" t="s">
        <v>2</v>
      </c>
      <c s="2" r="C2" t="s">
        <v>29</v>
      </c>
      <c s="2" r="D2" t="s">
        <v>28</v>
      </c>
    </row>
    <row spans="1:4" r="3">
      <c s="3" r="A3" t="s">
        <v>170</v>
      </c>
    </row>
    <row spans="1:4" r="4">
      <c s="4" r="A4" t="s">
        <v>606</v>
      </c>
      <c s="9" r="B4" t="n">
        <v>6.9</v>
      </c>
      <c s="9" r="C4" t="n">
        <v>7.3</v>
      </c>
      <c s="9" r="D4" t="n">
        <v>6.9</v>
      </c>
    </row>
    <row spans="1:4" r="5">
      <c s="4" r="A5" t="s">
        <v>607</v>
      </c>
      <c s="9" r="B5" t="n">
        <v>4.8</v>
      </c>
      <c s="9" r="C5" t="n">
        <v>5.3</v>
      </c>
      <c s="9" r="D5" t="n">
        <v>4.8</v>
      </c>
    </row>
    <row spans="1:4" r="6">
      <c s="4" r="A6" t="s">
        <v>608</v>
      </c>
      <c s="4" r="B6" t="s">
        <v>609</v>
      </c>
    </row>
    <row spans="1:4" r="7">
      <c s="4" r="A7" t="s">
        <v>610</v>
      </c>
      <c s="4" r="B7" t="s">
        <v>26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0"/>
    <col customWidth="1" max="2" min="2" width="28"/>
    <col customWidth="1" max="3" min="3" width="20"/>
    <col customWidth="1" max="4" min="4" width="21"/>
  </cols>
  <sheetData>
    <row spans="1:4" r="1">
      <c s="1" r="A1" t="s">
        <v>611</v>
      </c>
      <c s="2" r="B1" t="s">
        <v>1</v>
      </c>
    </row>
    <row spans="1:4" r="2">
      <c s="2" r="B2" t="s">
        <v>612</v>
      </c>
      <c s="2" r="C2" t="s">
        <v>233</v>
      </c>
      <c s="2" r="D2" t="s">
        <v>374</v>
      </c>
    </row>
    <row spans="1:4" r="3">
      <c s="3" r="A3" t="s">
        <v>173</v>
      </c>
    </row>
    <row spans="1:4" r="4">
      <c s="4" r="A4" t="s">
        <v>613</v>
      </c>
      <c s="6" r="B4" t="n">
        <v>2</v>
      </c>
    </row>
    <row spans="1:4" r="5">
      <c s="3" r="A5" t="s">
        <v>614</v>
      </c>
    </row>
    <row spans="1:4" r="6">
      <c s="4" r="A6" t="s">
        <v>615</v>
      </c>
      <c s="7" r="B6" t="n">
        <v>298640</v>
      </c>
      <c s="7" r="C6" t="n">
        <v>318643</v>
      </c>
    </row>
    <row spans="1:4" r="7">
      <c s="4" r="A7" t="s">
        <v>616</v>
      </c>
      <c s="6" r="B7" t="n">
        <v>-52542</v>
      </c>
      <c s="6" r="C7" t="n">
        <v>-40456</v>
      </c>
    </row>
    <row spans="1:4" r="8">
      <c s="4" r="A8" t="s">
        <v>617</v>
      </c>
      <c s="6" r="B8" t="n">
        <v>299014</v>
      </c>
      <c s="6" r="C8" t="n">
        <v>429029</v>
      </c>
      <c s="7" r="D8" t="n">
        <v>354383</v>
      </c>
    </row>
    <row spans="1:4" r="9">
      <c s="4" r="A9" t="s">
        <v>618</v>
      </c>
    </row>
    <row spans="1:4" r="10">
      <c s="3" r="A10" t="s">
        <v>614</v>
      </c>
    </row>
    <row spans="1:4" r="11">
      <c s="4" r="A11" t="s">
        <v>615</v>
      </c>
      <c s="6" r="B11" t="n">
        <v>298640</v>
      </c>
      <c s="6" r="C11" t="n">
        <v>318643</v>
      </c>
    </row>
    <row spans="1:4" r="12">
      <c s="4" r="A12" t="s">
        <v>616</v>
      </c>
      <c s="6" r="B12" t="n">
        <v>-52542</v>
      </c>
      <c s="6" r="C12" t="n">
        <v>-40456</v>
      </c>
    </row>
    <row spans="1:4" r="13">
      <c s="4" r="A13" t="s">
        <v>617</v>
      </c>
      <c s="6" r="B13" t="n">
        <v>299014</v>
      </c>
      <c s="6" r="C13" t="n">
        <v>429029</v>
      </c>
      <c s="6" r="D13" t="n">
        <v>354383</v>
      </c>
    </row>
    <row spans="1:4" r="14">
      <c s="4" r="A14" t="s">
        <v>619</v>
      </c>
    </row>
    <row spans="1:4" r="15">
      <c s="3" r="A15" t="s">
        <v>614</v>
      </c>
    </row>
    <row spans="1:4" r="16">
      <c s="4" r="A16" t="s">
        <v>615</v>
      </c>
      <c s="6" r="B16" t="n">
        <v>290779</v>
      </c>
      <c s="6" r="C16" t="n">
        <v>310896</v>
      </c>
    </row>
    <row spans="1:4" r="17">
      <c s="4" r="A17" t="s">
        <v>616</v>
      </c>
      <c s="6" r="B17" t="n">
        <v>-44236</v>
      </c>
      <c s="6" r="C17" t="n">
        <v>-45826</v>
      </c>
    </row>
    <row spans="1:4" r="18">
      <c s="4" r="A18" t="s">
        <v>617</v>
      </c>
      <c s="6" r="B18" t="n">
        <v>289577</v>
      </c>
      <c s="6" r="C18" t="n">
        <v>421352</v>
      </c>
      <c s="6" r="D18" t="n">
        <v>345429</v>
      </c>
    </row>
    <row spans="1:4" r="19">
      <c s="4" r="A19" t="s">
        <v>620</v>
      </c>
    </row>
    <row spans="1:4" r="20">
      <c s="3" r="A20" t="s">
        <v>614</v>
      </c>
    </row>
    <row spans="1:4" r="21">
      <c s="4" r="A21" t="s">
        <v>615</v>
      </c>
      <c s="6" r="B21" t="n">
        <v>7861</v>
      </c>
      <c s="6" r="C21" t="n">
        <v>7747</v>
      </c>
    </row>
    <row spans="1:4" r="22">
      <c s="4" r="A22" t="s">
        <v>616</v>
      </c>
      <c s="6" r="B22" t="n">
        <v>6569</v>
      </c>
      <c s="6" r="C22" t="n">
        <v>6576</v>
      </c>
    </row>
    <row spans="1:4" r="23">
      <c s="4" r="A23" t="s">
        <v>617</v>
      </c>
      <c s="6" r="B23" t="n">
        <v>9437</v>
      </c>
      <c s="6" r="C23" t="n">
        <v>7677</v>
      </c>
      <c s="7" r="D23" t="n">
        <v>8954</v>
      </c>
    </row>
    <row spans="1:4" r="24">
      <c s="4" r="A24" t="s">
        <v>621</v>
      </c>
    </row>
    <row spans="1:4" r="25">
      <c s="3" r="A25" t="s">
        <v>614</v>
      </c>
    </row>
    <row spans="1:4" r="26">
      <c s="4" r="A26" t="s">
        <v>616</v>
      </c>
      <c s="7" r="B26" t="n">
        <v>-14875</v>
      </c>
      <c s="7" r="C26" t="n">
        <v>-12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6"/>
  </cols>
  <sheetData>
    <row spans="1:5" r="1">
      <c s="1" r="A1" t="s">
        <v>622</v>
      </c>
      <c s="2" r="B1" t="s">
        <v>1</v>
      </c>
    </row>
    <row spans="1:5" r="2">
      <c s="2" r="B2" t="s">
        <v>2</v>
      </c>
      <c s="2" r="C2" t="s">
        <v>279</v>
      </c>
      <c s="2" r="D2" t="s">
        <v>280</v>
      </c>
      <c s="2" r="E2" t="s">
        <v>306</v>
      </c>
    </row>
    <row spans="1:5" r="3">
      <c s="4" r="A3" t="s">
        <v>302</v>
      </c>
    </row>
    <row spans="1:5" r="4">
      <c s="3" r="A4" t="s">
        <v>136</v>
      </c>
    </row>
    <row spans="1:5" r="5">
      <c s="4" r="A5" t="s">
        <v>303</v>
      </c>
      <c s="4" r="C5" t="s">
        <v>304</v>
      </c>
      <c s="4" r="D5" t="s">
        <v>304</v>
      </c>
      <c s="4" r="E5" t="s">
        <v>304</v>
      </c>
    </row>
    <row spans="1:5" r="6">
      <c s="4" r="A6" t="s">
        <v>623</v>
      </c>
    </row>
    <row spans="1:5" r="7">
      <c s="3" r="A7" t="s">
        <v>136</v>
      </c>
    </row>
    <row spans="1:5" r="8">
      <c s="4" r="A8" t="s">
        <v>624</v>
      </c>
      <c s="7" r="B8" t="n">
        <v>40200000</v>
      </c>
    </row>
    <row spans="1:5" r="9">
      <c s="4" r="A9" t="s">
        <v>625</v>
      </c>
      <c s="6" r="B9" t="n">
        <v>9300000</v>
      </c>
    </row>
    <row spans="1:5" r="10">
      <c s="4" r="A10" t="s">
        <v>626</v>
      </c>
      <c s="6" r="B10" t="n">
        <v>43700000</v>
      </c>
    </row>
    <row spans="1:5" r="11">
      <c s="4" r="A11" t="s">
        <v>627</v>
      </c>
    </row>
    <row spans="1:5" r="12">
      <c s="3" r="A12" t="s">
        <v>136</v>
      </c>
    </row>
    <row spans="1:5" r="13">
      <c s="4" r="A13" t="s">
        <v>303</v>
      </c>
      <c s="4" r="C13" t="s">
        <v>628</v>
      </c>
    </row>
    <row spans="1:5" r="14">
      <c s="4" r="A14" t="s">
        <v>285</v>
      </c>
    </row>
    <row spans="1:5" r="15">
      <c s="3" r="A15" t="s">
        <v>136</v>
      </c>
    </row>
    <row spans="1:5" r="16">
      <c s="4" r="A16" t="s">
        <v>286</v>
      </c>
      <c s="6" r="B16" t="n">
        <v>150000000</v>
      </c>
      <c s="7" r="E16" t="n">
        <v>150000000</v>
      </c>
    </row>
    <row spans="1:5" r="17">
      <c s="4" r="A17" t="s">
        <v>629</v>
      </c>
    </row>
    <row spans="1:5" r="18">
      <c s="3" r="A18" t="s">
        <v>136</v>
      </c>
    </row>
    <row spans="1:5" r="19">
      <c s="4" r="A19" t="s">
        <v>624</v>
      </c>
      <c s="7" r="B19" t="n">
        <v>309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9"/>
    <col customWidth="1" max="2" min="2" width="25"/>
    <col customWidth="1" max="3" min="3" width="29"/>
    <col customWidth="1" max="4" min="4" width="21"/>
    <col customWidth="1" max="5" min="5" width="21"/>
    <col customWidth="1" max="6" min="6" width="20"/>
    <col customWidth="1" max="7" min="7" width="20"/>
    <col customWidth="1" max="8" min="8" width="22"/>
  </cols>
  <sheetData>
    <row spans="1:8" r="1">
      <c s="1" r="A1" t="s">
        <v>630</v>
      </c>
      <c s="2" r="B1" t="s">
        <v>231</v>
      </c>
      <c s="2" r="C1" t="s">
        <v>631</v>
      </c>
      <c s="2" r="D1" t="s">
        <v>238</v>
      </c>
      <c s="2" r="E1" t="s">
        <v>632</v>
      </c>
      <c s="2" r="F1" t="s">
        <v>633</v>
      </c>
      <c s="2" r="G1" t="s">
        <v>239</v>
      </c>
      <c s="2" r="H1" t="s">
        <v>634</v>
      </c>
    </row>
    <row spans="1:8" r="2">
      <c s="4" r="A2" t="s">
        <v>249</v>
      </c>
    </row>
    <row spans="1:8" r="3">
      <c s="3" r="A3" t="s">
        <v>635</v>
      </c>
    </row>
    <row spans="1:8" r="4">
      <c s="4" r="A4" t="s">
        <v>636</v>
      </c>
      <c s="7" r="B4" t="n">
        <v>160</v>
      </c>
      <c s="7" r="D4" t="n">
        <v>160</v>
      </c>
    </row>
    <row spans="1:8" r="5">
      <c s="4" r="A5" t="s">
        <v>637</v>
      </c>
      <c s="7" r="G5" t="n">
        <v>100</v>
      </c>
    </row>
    <row spans="1:8" r="6">
      <c s="4" r="A6" t="s">
        <v>260</v>
      </c>
    </row>
    <row spans="1:8" r="7">
      <c s="3" r="A7" t="s">
        <v>635</v>
      </c>
    </row>
    <row spans="1:8" r="8">
      <c s="4" r="A8" t="s">
        <v>638</v>
      </c>
      <c s="7" r="E8" t="n">
        <v>13</v>
      </c>
      <c s="7" r="F8" t="n">
        <v>25</v>
      </c>
    </row>
    <row spans="1:8" r="9">
      <c s="4" r="A9" t="s">
        <v>639</v>
      </c>
    </row>
    <row spans="1:8" r="10">
      <c s="3" r="A10" t="s">
        <v>635</v>
      </c>
    </row>
    <row spans="1:8" r="11">
      <c s="4" r="A11" t="s">
        <v>253</v>
      </c>
      <c s="6" r="B11" t="n">
        <v>113</v>
      </c>
    </row>
    <row spans="1:8" r="12">
      <c s="4" r="A12" t="s">
        <v>640</v>
      </c>
    </row>
    <row spans="1:8" r="13">
      <c s="3" r="A13" t="s">
        <v>635</v>
      </c>
    </row>
    <row spans="1:8" r="14">
      <c s="4" r="A14" t="s">
        <v>253</v>
      </c>
      <c s="6" r="B14" t="n">
        <v>41</v>
      </c>
    </row>
    <row spans="1:8" r="15">
      <c s="4" r="A15" t="s">
        <v>641</v>
      </c>
    </row>
    <row spans="1:8" r="16">
      <c s="3" r="A16" t="s">
        <v>635</v>
      </c>
    </row>
    <row spans="1:8" r="17">
      <c s="4" r="A17" t="s">
        <v>256</v>
      </c>
      <c s="6" r="C17" t="n">
        <v>82</v>
      </c>
    </row>
    <row spans="1:8" r="18">
      <c s="4" r="A18" t="s">
        <v>257</v>
      </c>
      <c s="4" r="C18" t="s">
        <v>642</v>
      </c>
    </row>
    <row spans="1:8" r="19">
      <c s="4" r="A19" t="s">
        <v>255</v>
      </c>
    </row>
    <row spans="1:8" r="20">
      <c s="3" r="A20" t="s">
        <v>635</v>
      </c>
    </row>
    <row spans="1:8" r="21">
      <c s="4" r="A21" t="s">
        <v>256</v>
      </c>
      <c s="6" r="H21" t="n">
        <v>100</v>
      </c>
    </row>
    <row spans="1:8" r="22">
      <c s="4" r="A22" t="s">
        <v>257</v>
      </c>
      <c s="4" r="H22" t="s">
        <v>258</v>
      </c>
    </row>
    <row spans="1:8" r="23">
      <c s="4" r="A23" t="s">
        <v>643</v>
      </c>
    </row>
    <row spans="1:8" r="24">
      <c s="3" r="A24" t="s">
        <v>635</v>
      </c>
    </row>
    <row spans="1:8" r="25">
      <c s="4" r="A25" t="s">
        <v>644</v>
      </c>
      <c s="9" r="C25" t="n">
        <v>1.4</v>
      </c>
    </row>
    <row spans="1:8" r="26">
      <c s="4" r="A26" t="s">
        <v>645</v>
      </c>
    </row>
    <row spans="1:8" r="27">
      <c s="3" r="A27" t="s">
        <v>635</v>
      </c>
    </row>
    <row spans="1:8" r="28">
      <c s="4" r="A28" t="s">
        <v>644</v>
      </c>
      <c s="9" r="C28" t="n">
        <v>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99</v>
      </c>
      <c s="2" r="B1" t="s">
        <v>1</v>
      </c>
    </row>
    <row spans="1:3" r="2">
      <c s="2" r="B2" t="s">
        <v>2</v>
      </c>
      <c s="2" r="C2" t="s">
        <v>29</v>
      </c>
    </row>
    <row spans="1:3" r="3">
      <c s="3" r="A3" t="s">
        <v>93</v>
      </c>
    </row>
    <row spans="1:3" r="4">
      <c s="4" r="A4" t="s">
        <v>100</v>
      </c>
      <c s="7" r="B4" t="n">
        <v>0</v>
      </c>
      <c s="7" r="C4"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s="1" r="A1" t="s">
        <v>101</v>
      </c>
      <c s="2" r="B1" t="s">
        <v>1</v>
      </c>
    </row>
    <row spans="1:3" r="2">
      <c s="2" r="B2" t="s">
        <v>2</v>
      </c>
      <c s="2" r="C2" t="s">
        <v>29</v>
      </c>
    </row>
    <row spans="1:3" r="3">
      <c s="3" r="A3" t="s">
        <v>102</v>
      </c>
    </row>
    <row spans="1:3" r="4">
      <c s="4" r="A4" t="s">
        <v>82</v>
      </c>
      <c s="7" r="B4" t="n">
        <v>-58417</v>
      </c>
      <c s="7" r="C4" t="n">
        <v>-45268</v>
      </c>
    </row>
    <row spans="1:3" r="5">
      <c s="3" r="A5" t="s">
        <v>103</v>
      </c>
    </row>
    <row spans="1:3" r="6">
      <c s="4" r="A6" t="s">
        <v>104</v>
      </c>
      <c s="6" r="B6" t="n">
        <v>7603</v>
      </c>
      <c s="6" r="C6" t="n">
        <v>10101</v>
      </c>
    </row>
    <row spans="1:3" r="7">
      <c s="4" r="A7" t="s">
        <v>105</v>
      </c>
      <c s="6" r="B7" t="n">
        <v>14874</v>
      </c>
      <c s="6" r="C7" t="n">
        <v>0</v>
      </c>
    </row>
    <row spans="1:3" r="8">
      <c s="4" r="A8" t="s">
        <v>106</v>
      </c>
      <c s="6" r="B8" t="n">
        <v>122</v>
      </c>
      <c s="6" r="C8" t="n">
        <v>189</v>
      </c>
    </row>
    <row spans="1:3" r="9">
      <c s="4" r="A9" t="s">
        <v>107</v>
      </c>
      <c s="6" r="B9" t="n">
        <v>889</v>
      </c>
      <c s="6" r="C9" t="n">
        <v>3799</v>
      </c>
    </row>
    <row spans="1:3" r="10">
      <c s="4" r="A10" t="s">
        <v>108</v>
      </c>
      <c s="6" r="B10" t="n">
        <v>2622</v>
      </c>
      <c s="6" r="C10" t="n">
        <v>-244</v>
      </c>
    </row>
    <row spans="1:3" r="11">
      <c s="3" r="A11" t="s">
        <v>109</v>
      </c>
    </row>
    <row spans="1:3" r="12">
      <c s="4" r="A12" t="s">
        <v>32</v>
      </c>
      <c s="6" r="B12" t="n">
        <v>-7428</v>
      </c>
      <c s="6" r="C12" t="n">
        <v>-7831</v>
      </c>
    </row>
    <row spans="1:3" r="13">
      <c s="4" r="A13" t="s">
        <v>110</v>
      </c>
      <c s="6" r="B13" t="n">
        <v>-1883</v>
      </c>
      <c s="6" r="C13" t="n">
        <v>6191</v>
      </c>
    </row>
    <row spans="1:3" r="14">
      <c s="4" r="A14" t="s">
        <v>42</v>
      </c>
      <c s="6" r="B14" t="n">
        <v>-50984</v>
      </c>
      <c s="6" r="C14" t="n">
        <v>-20502</v>
      </c>
    </row>
    <row spans="1:3" r="15">
      <c s="4" r="A15" t="s">
        <v>111</v>
      </c>
      <c s="6" r="B15" t="n">
        <v>0</v>
      </c>
      <c s="6" r="C15" t="n">
        <v>17500</v>
      </c>
    </row>
    <row spans="1:3" r="16">
      <c s="4" r="A16" t="s">
        <v>112</v>
      </c>
      <c s="6" r="B16" t="n">
        <v>-21895</v>
      </c>
      <c s="6" r="C16" t="n">
        <v>-37008</v>
      </c>
    </row>
    <row spans="1:3" r="17">
      <c s="4" r="A17" t="s">
        <v>113</v>
      </c>
      <c s="6" r="B17" t="n">
        <v>-114497</v>
      </c>
      <c s="6" r="C17" t="n">
        <v>-73073</v>
      </c>
    </row>
    <row spans="1:3" r="18">
      <c s="3" r="A18" t="s">
        <v>114</v>
      </c>
    </row>
    <row spans="1:3" r="19">
      <c s="4" r="A19" t="s">
        <v>115</v>
      </c>
      <c s="6" r="B19" t="n">
        <v>-2747</v>
      </c>
      <c s="6" r="C19" t="n">
        <v>-2569</v>
      </c>
    </row>
    <row spans="1:3" r="20">
      <c s="4" r="A20" t="s">
        <v>116</v>
      </c>
      <c s="6" r="B20" t="n">
        <v>-2747</v>
      </c>
      <c s="6" r="C20" t="n">
        <v>-2569</v>
      </c>
    </row>
    <row spans="1:3" r="21">
      <c s="3" r="A21" t="s">
        <v>117</v>
      </c>
    </row>
    <row spans="1:3" r="22">
      <c s="4" r="A22" t="s">
        <v>118</v>
      </c>
      <c s="6" r="B22" t="n">
        <v>215468</v>
      </c>
      <c s="6" r="C22" t="n">
        <v>0</v>
      </c>
    </row>
    <row spans="1:3" r="23">
      <c s="4" r="A23" t="s">
        <v>119</v>
      </c>
      <c s="6" r="B23" t="n">
        <v>-142000</v>
      </c>
      <c s="6" r="C23" t="n">
        <v>0</v>
      </c>
    </row>
    <row spans="1:3" r="24">
      <c s="4" r="A24" t="s">
        <v>120</v>
      </c>
      <c s="6" r="B24" t="n">
        <v>-488</v>
      </c>
      <c s="6" r="C24" t="n">
        <v>0</v>
      </c>
    </row>
    <row spans="1:3" r="25">
      <c s="4" r="A25" t="s">
        <v>121</v>
      </c>
      <c s="6" r="B25" t="n">
        <v>-22</v>
      </c>
      <c s="6" r="C25" t="n">
        <v>-401</v>
      </c>
    </row>
    <row spans="1:3" r="26">
      <c s="4" r="A26" t="s">
        <v>122</v>
      </c>
      <c s="6" r="B26" t="n">
        <v>72958</v>
      </c>
      <c s="6" r="C26" t="n">
        <v>-401</v>
      </c>
    </row>
    <row spans="1:3" r="27">
      <c s="4" r="A27" t="s">
        <v>123</v>
      </c>
      <c s="6" r="B27" t="n">
        <v>345</v>
      </c>
      <c s="6" r="C27" t="n">
        <v>244</v>
      </c>
    </row>
    <row spans="1:3" r="28">
      <c s="4" r="A28" t="s">
        <v>124</v>
      </c>
      <c s="6" r="B28" t="n">
        <v>-43941</v>
      </c>
      <c s="6" r="C28" t="n">
        <v>-75799</v>
      </c>
    </row>
    <row spans="1:3" r="29">
      <c s="4" r="A29" t="s">
        <v>125</v>
      </c>
      <c s="6" r="B29" t="n">
        <v>65097</v>
      </c>
      <c s="6" r="C29" t="n">
        <v>151750</v>
      </c>
    </row>
    <row spans="1:3" r="30">
      <c s="4" r="A30" t="s">
        <v>126</v>
      </c>
      <c s="7" r="B30" t="n">
        <v>21156</v>
      </c>
      <c s="7" r="C30" t="n">
        <v>759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Business</vt:lpstr>
      <vt:lpstr>Basis of Presentation</vt:lpstr>
      <vt:lpstr>Supplier Agreement</vt:lpstr>
      <vt:lpstr>Sycamore Transactions</vt:lpstr>
      <vt:lpstr>Restructuring Program</vt:lpstr>
      <vt:lpstr>Fair Value Measurements</vt:lpstr>
      <vt:lpstr>Stockholders' Equity</vt:lpstr>
      <vt:lpstr>Loss Per Share</vt:lpstr>
      <vt:lpstr>Accrued Expenses and Other Curr</vt:lpstr>
      <vt:lpstr>Other Non-Current Liabilities</vt:lpstr>
      <vt:lpstr>Revolving Credit Facility</vt:lpstr>
      <vt:lpstr>Retirement Benefit Plans</vt:lpstr>
      <vt:lpstr>Stock-Based Compensation</vt:lpstr>
      <vt:lpstr>Commitments and Contingent Liab</vt:lpstr>
      <vt:lpstr>Income Taxes</vt:lpstr>
      <vt:lpstr>Segment Information</vt:lpstr>
      <vt:lpstr>Related Parties</vt:lpstr>
      <vt:lpstr>Recent Accounting Developments</vt:lpstr>
      <vt:lpstr>Subsequent Events</vt:lpstr>
      <vt:lpstr>Restructuring Program (Tables)</vt:lpstr>
      <vt:lpstr>Fair Value Measurements (Tables</vt:lpstr>
      <vt:lpstr>Stockholders' Equity (Tables)</vt:lpstr>
      <vt:lpstr>Loss Per Share (Tables)</vt:lpstr>
      <vt:lpstr>Accrued Expenses and Other Cu32</vt:lpstr>
      <vt:lpstr>Other Non-Current Liabilities (</vt:lpstr>
      <vt:lpstr>Retirement Benefit Plans (Table</vt:lpstr>
      <vt:lpstr>Stock-Based Compensation (Table</vt:lpstr>
      <vt:lpstr>Segment Information (Tables)</vt:lpstr>
      <vt:lpstr>Description of Business (Detail</vt:lpstr>
      <vt:lpstr>Supplier Agreement (Details)</vt:lpstr>
      <vt:lpstr>Sycamore Transactions - Financi</vt:lpstr>
      <vt:lpstr>Sycamore Transactions - Loan Ag</vt:lpstr>
      <vt:lpstr>Sycamore Transactions - Series </vt:lpstr>
      <vt:lpstr>Sycamore Transactions - Non-Exc</vt:lpstr>
      <vt:lpstr>Restructuring Program - Narrati</vt:lpstr>
      <vt:lpstr>Restructuring Program - Summary</vt:lpstr>
      <vt:lpstr>Restructuring Program - Accrued</vt:lpstr>
      <vt:lpstr>Fair Value Measurements - Narra</vt:lpstr>
      <vt:lpstr>Fair Value Measurements - Sched</vt:lpstr>
      <vt:lpstr>Fair Value Measurements - Signi</vt:lpstr>
      <vt:lpstr>Fair Value Measurements - Fair </vt:lpstr>
      <vt:lpstr>Stockholders' Equity (Details)</vt:lpstr>
      <vt:lpstr>Stockholders' Equity - Componen</vt:lpstr>
      <vt:lpstr>Loss Per Share (Details)</vt:lpstr>
      <vt:lpstr>Accrued Expenses and Other Cu53</vt:lpstr>
      <vt:lpstr>Other Non-Current Liabilities54</vt:lpstr>
      <vt:lpstr>Revolving Credit Facility (Deta</vt:lpstr>
      <vt:lpstr>Retirement Benefit Plans - Bene</vt:lpstr>
      <vt:lpstr>Retirement Benefit Plans - Narr</vt:lpstr>
      <vt:lpstr>Stock-Based Compensation (Detai</vt:lpstr>
      <vt:lpstr>Stock-Based Compensation - Shar</vt:lpstr>
      <vt:lpstr>Stock-Based Compensation - Stoc</vt:lpstr>
      <vt:lpstr>Commitments and Contingent Li61</vt:lpstr>
      <vt:lpstr>Income Taxes (Details)</vt:lpstr>
      <vt:lpstr>Segment Information (Details)</vt:lpstr>
      <vt:lpstr>Related Parti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3T16:09:03Z</dcterms:created>
  <dcterms:modified xmlns:dcterms="http://purl.org/dc/terms/" xmlns:xsi="http://www.w3.org/2001/XMLSchema-instance" xsi:type="dcterms:W3CDTF">2016-07-13T16:09:03Z</dcterms:modified>
  <dc:title xmlns:dc="http://purl.org/dc/elements/1.1/">Untitled</dc:title>
  <dc:description xmlns:dc="http://purl.org/dc/elements/1.1/"/>
  <dc:subject xmlns:dc="http://purl.org/dc/elements/1.1/"/>
  <cp:keywords/>
  <cp:category/>
</cp:coreProperties>
</file>